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Supplier Finance Program" sheetId="14" state="visible" r:id="rId14"/>
    <sheet xmlns:r="http://schemas.openxmlformats.org/officeDocument/2006/relationships" name="Seasonal Financing"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Foreign Currency Transaction Ex"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Share-Based Payments" sheetId="23" state="visible" r:id="rId23"/>
    <sheet xmlns:r="http://schemas.openxmlformats.org/officeDocument/2006/relationships" name="Other Selling and Administrativ" sheetId="24" state="visible" r:id="rId24"/>
    <sheet xmlns:r="http://schemas.openxmlformats.org/officeDocument/2006/relationships" name="Restructuring Charges" sheetId="25" state="visible" r:id="rId25"/>
    <sheet xmlns:r="http://schemas.openxmlformats.org/officeDocument/2006/relationships" name="Income Taxes" sheetId="26" state="visible" r:id="rId26"/>
    <sheet xmlns:r="http://schemas.openxmlformats.org/officeDocument/2006/relationships" name="Contingencies" sheetId="27" state="visible" r:id="rId27"/>
    <sheet xmlns:r="http://schemas.openxmlformats.org/officeDocument/2006/relationships" name="Segment Information" sheetId="28" state="visible" r:id="rId28"/>
    <sheet xmlns:r="http://schemas.openxmlformats.org/officeDocument/2006/relationships" name="New Accounting Pronouncements" sheetId="29" state="visible" r:id="rId29"/>
    <sheet xmlns:r="http://schemas.openxmlformats.org/officeDocument/2006/relationships" name="Basis of Presentation (Policies" sheetId="30" state="visible" r:id="rId30"/>
    <sheet xmlns:r="http://schemas.openxmlformats.org/officeDocument/2006/relationships" name="Inventories (Tables)" sheetId="31" state="visible" r:id="rId31"/>
    <sheet xmlns:r="http://schemas.openxmlformats.org/officeDocument/2006/relationships" name="Property, Plant, and Equipmen_2" sheetId="32" state="visible" r:id="rId32"/>
    <sheet xmlns:r="http://schemas.openxmlformats.org/officeDocument/2006/relationships" name="Goodwill and Intangible Asset_2"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Accumulated Other Comprehensi_2" sheetId="36" state="visible" r:id="rId36"/>
    <sheet xmlns:r="http://schemas.openxmlformats.org/officeDocument/2006/relationships" name="Foreign Currency Transaction _2"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Earnings Per Share (Tables)" sheetId="40" state="visible" r:id="rId40"/>
    <sheet xmlns:r="http://schemas.openxmlformats.org/officeDocument/2006/relationships" name="Employee Benefit Plans (Tables)" sheetId="41" state="visible" r:id="rId41"/>
    <sheet xmlns:r="http://schemas.openxmlformats.org/officeDocument/2006/relationships" name="Share-Based Payments (Tables)" sheetId="42" state="visible" r:id="rId42"/>
    <sheet xmlns:r="http://schemas.openxmlformats.org/officeDocument/2006/relationships" name="Other Selling and Administrat_2" sheetId="43" state="visible" r:id="rId43"/>
    <sheet xmlns:r="http://schemas.openxmlformats.org/officeDocument/2006/relationships" name="Restructuring Charges (Tables)" sheetId="44" state="visible" r:id="rId44"/>
    <sheet xmlns:r="http://schemas.openxmlformats.org/officeDocument/2006/relationships" name="Segment Information (Tables)" sheetId="45" state="visible" r:id="rId45"/>
    <sheet xmlns:r="http://schemas.openxmlformats.org/officeDocument/2006/relationships" name="Accounts Receivable, Net (Detai" sheetId="46" state="visible" r:id="rId46"/>
    <sheet xmlns:r="http://schemas.openxmlformats.org/officeDocument/2006/relationships" name="Inventories (Details)" sheetId="47" state="visible" r:id="rId47"/>
    <sheet xmlns:r="http://schemas.openxmlformats.org/officeDocument/2006/relationships" name="Property, Plant, and Equipmen_3" sheetId="48" state="visible" r:id="rId48"/>
    <sheet xmlns:r="http://schemas.openxmlformats.org/officeDocument/2006/relationships" name="Property, Plant, and Equipment "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rued Liabilities (Details)" sheetId="52" state="visible" r:id="rId52"/>
    <sheet xmlns:r="http://schemas.openxmlformats.org/officeDocument/2006/relationships" name="Supplier Finance Program (Detai" sheetId="53" state="visible" r:id="rId53"/>
    <sheet xmlns:r="http://schemas.openxmlformats.org/officeDocument/2006/relationships" name="Seasonal Financing (Details)" sheetId="54" state="visible" r:id="rId54"/>
    <sheet xmlns:r="http://schemas.openxmlformats.org/officeDocument/2006/relationships" name="Long-Term Debt - Schedule of De" sheetId="55" state="visible" r:id="rId55"/>
    <sheet xmlns:r="http://schemas.openxmlformats.org/officeDocument/2006/relationships" name="Long-Term Debt - Narrative (Det"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Accumulated Other Comprehensi_5" sheetId="59" state="visible" r:id="rId59"/>
    <sheet xmlns:r="http://schemas.openxmlformats.org/officeDocument/2006/relationships" name="Foreign Currency Transaction _3" sheetId="60" state="visible" r:id="rId60"/>
    <sheet xmlns:r="http://schemas.openxmlformats.org/officeDocument/2006/relationships" name="Derivative Instruments - Narrat" sheetId="61" state="visible" r:id="rId61"/>
    <sheet xmlns:r="http://schemas.openxmlformats.org/officeDocument/2006/relationships" name="Derivative Instruments - Assets" sheetId="62" state="visible" r:id="rId62"/>
    <sheet xmlns:r="http://schemas.openxmlformats.org/officeDocument/2006/relationships" name="Derivative Instruments - Design" sheetId="63" state="visible" r:id="rId63"/>
    <sheet xmlns:r="http://schemas.openxmlformats.org/officeDocument/2006/relationships" name="Derivative Instruments - Not De" sheetId="64" state="visible" r:id="rId64"/>
    <sheet xmlns:r="http://schemas.openxmlformats.org/officeDocument/2006/relationships" name="Fair Value Measurements - Asset" sheetId="65" state="visible" r:id="rId65"/>
    <sheet xmlns:r="http://schemas.openxmlformats.org/officeDocument/2006/relationships" name="Fair Value Measurements - Narra" sheetId="66" state="visible" r:id="rId66"/>
    <sheet xmlns:r="http://schemas.openxmlformats.org/officeDocument/2006/relationships" name="Earnings Per Share (Details)" sheetId="67" state="visible" r:id="rId67"/>
    <sheet xmlns:r="http://schemas.openxmlformats.org/officeDocument/2006/relationships" name="Employee Benefit Plans - Compon" sheetId="68" state="visible" r:id="rId68"/>
    <sheet xmlns:r="http://schemas.openxmlformats.org/officeDocument/2006/relationships" name="Employee Benefit Plans - Narrat" sheetId="69" state="visible" r:id="rId69"/>
    <sheet xmlns:r="http://schemas.openxmlformats.org/officeDocument/2006/relationships" name="Share-Based Payments - Narrativ" sheetId="70" state="visible" r:id="rId70"/>
    <sheet xmlns:r="http://schemas.openxmlformats.org/officeDocument/2006/relationships" name="Share-Based Payments - Compensa" sheetId="71" state="visible" r:id="rId71"/>
    <sheet xmlns:r="http://schemas.openxmlformats.org/officeDocument/2006/relationships" name="Other Selling and Administrat_3" sheetId="72" state="visible" r:id="rId72"/>
    <sheet xmlns:r="http://schemas.openxmlformats.org/officeDocument/2006/relationships" name="Restructuring Charges - Schedul" sheetId="73" state="visible" r:id="rId73"/>
    <sheet xmlns:r="http://schemas.openxmlformats.org/officeDocument/2006/relationships" name="Restructuring Charges - Severan" sheetId="74" state="visible" r:id="rId74"/>
    <sheet xmlns:r="http://schemas.openxmlformats.org/officeDocument/2006/relationships" name="Restructuring Charges - Narrati" sheetId="75" state="visible" r:id="rId75"/>
    <sheet xmlns:r="http://schemas.openxmlformats.org/officeDocument/2006/relationships" name="Income Taxes (Details)" sheetId="76" state="visible" r:id="rId76"/>
    <sheet xmlns:r="http://schemas.openxmlformats.org/officeDocument/2006/relationships" name="Contingencies (Details)" sheetId="77" state="visible" r:id="rId77"/>
    <sheet xmlns:r="http://schemas.openxmlformats.org/officeDocument/2006/relationships" name="Segment Information - Revenues " sheetId="78" state="visible" r:id="rId78"/>
    <sheet xmlns:r="http://schemas.openxmlformats.org/officeDocument/2006/relationships" name="Segment Information - Assets (D" sheetId="79" state="visible" r:id="rId79"/>
    <sheet xmlns:r="http://schemas.openxmlformats.org/officeDocument/2006/relationships" name="Segment Information - Revenue_2"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Jul.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5647</t>
        </is>
      </c>
      <c r="C8" s="4" t="inlineStr">
        <is>
          <t xml:space="preserve"> </t>
        </is>
      </c>
    </row>
    <row r="9">
      <c r="A9" s="4" t="inlineStr">
        <is>
          <t>Entity Registrant Name</t>
        </is>
      </c>
      <c r="B9" s="4" t="inlineStr">
        <is>
          <t>MATTEL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567322</t>
        </is>
      </c>
      <c r="C11" s="4" t="inlineStr">
        <is>
          <t xml:space="preserve"> </t>
        </is>
      </c>
    </row>
    <row r="12">
      <c r="A12" s="4" t="inlineStr">
        <is>
          <t>Entity Address, Address Line One</t>
        </is>
      </c>
      <c r="B12" s="4" t="inlineStr">
        <is>
          <t>333 Continental Blvd.</t>
        </is>
      </c>
      <c r="C12" s="4" t="inlineStr">
        <is>
          <t xml:space="preserve"> </t>
        </is>
      </c>
    </row>
    <row r="13">
      <c r="A13" s="4" t="inlineStr">
        <is>
          <t>Entity Address, City or Town</t>
        </is>
      </c>
      <c r="B13" s="4" t="inlineStr">
        <is>
          <t>El Segund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5</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252-2000</t>
        </is>
      </c>
      <c r="C17" s="4" t="inlineStr">
        <is>
          <t xml:space="preserve"> </t>
        </is>
      </c>
    </row>
    <row r="18">
      <c r="A18" s="4" t="inlineStr">
        <is>
          <t>Title of 12(b) Security</t>
        </is>
      </c>
      <c r="B18" s="4" t="inlineStr">
        <is>
          <t>Common stock, $1.00 per share</t>
        </is>
      </c>
      <c r="C18" s="4" t="inlineStr">
        <is>
          <t xml:space="preserve"> </t>
        </is>
      </c>
    </row>
    <row r="19">
      <c r="A19" s="4" t="inlineStr">
        <is>
          <t>Trading Symbol</t>
        </is>
      </c>
      <c r="B19" s="4" t="inlineStr">
        <is>
          <t>MA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413949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6327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included the following: June 30, June 30, December 31, (In thousands) Raw materials and work in process $ 125,410 $ 199,517 $ 139,212 Finished goods 846,204 978,034 754,852 $ 971,614 $ 1,177,551 $ 894,0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included the following: June 30, June 30, December 31, (In thousands) Land $ 19,813 $ 19,385 $ 18,045 Buildings 323,936 304,308 303,827 Machinery and equipment 663,994 719,206 654,437 Software 336,587 341,711 336,716 Tools, dies, and molds 493,122 531,151 510,398 Leasehold improvements 111,021 108,075 104,135 Construction in progress 54,320 53,246 79,742 2,002,793 2,077,082 2,007,300 Less: accumulated depreciation (1,538,682) (1,635,015) (1,538,168) $ 464,111 $ 442,067 $ 469,1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is allocated to various reporting units, which are at the operating segment level, for the purpose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amount of a reporting unit may exceed its fair value. The change in the carrying amount of goodwill by reporting unit for the six months ended June 30, 2023 is shown below. Brand-specific goodwill held by foreign subsidiaries is allocated to the North America reporting unit selling those brands, thereby causing a foreign currency translation impact. December 31, Currency June 30, (In thousands) North America $ 731,993 $ 1,430 $ 733,423 International 438,987 4,264 443,251 American Girl 207,571 — 207,571 $ 1,378,551 $ 5,694 $ 1,384,245 Intangible Assets, Net Amortizable intangible assets were $411.8 million, net of accumulated amortization of $389.4 million, $445.0 million, net of accumulated amortization of $346.0 million, and $425.1 million, net of accumulated amortization of $364.9 million as of June 30, 2023, June 30, 2022, and December 31, 2022, respectively. Mattel's amortizable intangible assets primarily consist of trademarks and trade names. Mattel tests its amortizable intangible assets for impairment whenever events or changes in circumstances indicate that the carrying amount of the asset may not be recoverable. Mattel's amortizable intangible assets were not impaired during the three and six months ended June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Liabilities Accrued liabilities included the following: June 30, June 30, December 31, (In thousands) Current lease liabilities 76,795 74,097 75,297 Advertising and promotion 73,098 67,864 115,707 Royalties 58,824 60,435 65,330 Incentive compensation 57,340 53,879 2,889 Deferred income 53,884 42,512 46,8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6 Months Ended</t>
        </is>
      </c>
    </row>
    <row r="2">
      <c r="B2" s="2" t="inlineStr">
        <is>
          <t>Jun. 30, 2023</t>
        </is>
      </c>
    </row>
    <row r="3">
      <c r="A3" s="3" t="inlineStr">
        <is>
          <t>Payables and Accruals [Abstract]</t>
        </is>
      </c>
      <c r="B3" s="4" t="inlineStr">
        <is>
          <t xml:space="preserve"> </t>
        </is>
      </c>
    </row>
    <row r="4">
      <c r="A4" s="4" t="inlineStr">
        <is>
          <t>Supplier Finance Program</t>
        </is>
      </c>
      <c r="B4" s="4" t="inlineStr">
        <is>
          <t>Supplier Finance ProgramMattel has an agreement with a third-party financial institution that allows certain participating suppliers the opportunity to voluntarily finance payment obligations of Mattel under a supplier finance program. Under this program, participating suppliers may accelerate the timing of collection of their receivables due from Mattel, prior to their scheduled due dates, by selling one or more of their receivables at a discounted price to the third-party financial institution. The range of payment terms Mattel negotiates with suppliers are consistent, regardless of whether the suppliers participate in the supplier finance program and Mattel does not have any economic interest in any suppliers' decision to participate in the supplier finance program. Suppliers participating in the program are able to select which individual Mattel invoices they sell to the third-party financial institution. However, all Mattel payments of the full amounts due to participating suppliers are paid on the invoice due date based on the terms originally negotiated with the supplier, regardless of whether the individual invoice due to the supplier is sold to the third-party financial institution. Included in Mattel's accounts payable in the consolidated balance sheets as of June 30, 2023, June 30, 2022, and December 31, 2022 were $64.7 million, $160.1 million, and $86.0 million of outstanding payment obligations due to suppliers, respectively, under the supplier finance program. All payment activities related to the supplier finance program were presented within operating activities i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asonal Financing</t>
        </is>
      </c>
      <c r="B1" s="2" t="inlineStr">
        <is>
          <t>6 Months Ended</t>
        </is>
      </c>
    </row>
    <row r="2">
      <c r="B2" s="2" t="inlineStr">
        <is>
          <t>Jun. 30, 2023</t>
        </is>
      </c>
    </row>
    <row r="3">
      <c r="A3" s="3" t="inlineStr">
        <is>
          <t>Debt Disclosure [Abstract]</t>
        </is>
      </c>
      <c r="B3" s="4" t="inlineStr">
        <is>
          <t xml:space="preserve"> </t>
        </is>
      </c>
    </row>
    <row r="4">
      <c r="A4" s="4" t="inlineStr">
        <is>
          <t>Seasonal Financing</t>
        </is>
      </c>
      <c r="B4" s="4" t="inlineStr">
        <is>
          <t>Seasonal Financing On September 15, 2022, Mattel entered into a revolving credit agreement (the "Credit Agreement") as the borrower with Bank of America, N.A., as administrative agent, and the other lenders and financial institutions party thereto, providing for a senior secured revolving credit facility in an aggregate principal amount of $1.40 billion (the "Revolving Credit Facility"). The Revolving Credit Facility will mature on September 15, 2025. In connection with the entry into the Credit Agreement, Mattel terminated the commitments and satisfied all outstanding obligations under the previous credit agreement, dated December 20, 2017 (as amended). Borrowings under the Revolving Credit Facility bear interest at a floating rate, which can be either, at Mattel's option, (i) adjusted Term Secured Overnight Financing Rate ("SOFR") plus an applicable margin ranging from 1.125% to 2.000% per annum or (ii) an alternate base rate plus an applicable margin ranging from 0.125% to 1.000% per annum, in each case, such applicable margins to be determined based on Mattel's debt ratings. In addition to paying interest on the outstanding principal under the Revolving Credit Facility, Mattel is required to pay (i) an unused line fee per annum of the average daily unused portion of the Revolving Credit Facility; (ii) a letter of credit fronting fee based on a percentage of the aggregate face amount of outstanding letters of credit; and (iii) certain other customary fees and expenses of the lenders and agents. In November 2022, Moody's upgraded Mattel's debt rating from Ba1 to Baa3, and in April 2023, S&amp;P upgraded Mattel's debt rating from BB+ to BBB- and maintained a positive outlook. On April 27, 2023 (the "Fall-Away Date"), Mattel provided a certification of the foregoing to the administrative agent under the Credit Agreement, which resulted in certain subsidiary guarantees, liens, covenants, and other restrictions falling away under the Credit Agreement. The obligations of Mattel under the Revolving Credit Facility were previously guaranteed by each domestic subsidiary of Mattel that guaranteed any of Mattel's senior unsecured notes (collectively, the "Guarantors"). On the Fall-Away Date, the foregoing guarantees were released and the obligations of Mattel under the Revolving Credit Facility are instead required to be guaranteed by each existing and future direct and indirect domestic subsidiary of Mattel only to the extent such subsidiary guarantees other indebtedness of Mattel in an aggregate principal or committed amount in excess of $50 million. The Revolving Credit Facility was previously secured by liens on substantially all of Mattel's and the Guarantors' present and after-acquired assets (subject to certain exceptions), including domestic accounts receivable, inventory, certain trademarks and patents, and certain equity interests in direct material subsidiaries of Mattel and the Guarantors, but all such liens were permanently released on the Fall-Away Date. The Credit Agreement contains customary covenants (subject to customary exceptions), including, but not limited to, restrictions on Mattel's and its subsidiaries' ability to merge and consolidate with other companies, incur indebtedness, grant liens or security interests on assets, sell or otherwise dispose of assets, or amend organizational documents. The Credit Agreement requires the maintenance of (a) an interest coverage ratio of not less than 2.75 to 1.00 as of the end of each fiscal quarter and (b) a total leverage ratio not to exceed 3.75 to 1.00 as of the end of each fiscal quarter. As of June 30, 2023, Mattel had no borrowings outstanding under the Revolving Credit Facility and no other short-term borrowings outstanding. As of June 30, 2022, Mattel had no borrowings outstanding under the previous senior secured revolving credit facilities and $3.0 million of other short-term borrowings outstanding. As of December 31, 2022, Mattel had no borrowings outstanding under the Revolving Credit Facility and no other short-term borrowings outstanding. Outstanding letters of credit under the Revolving Credit Facility totaled approximately $8 million as of June 30, 2023. Outstanding letters of credit under the previous senior secured revolving credit facilities totaled approximately $9 million as of June 30, 2022. Outstanding letters of credit under the Revolving Credit Facility totaled approximately $8 million as of December 31, 2022. As of June 30, 2023, Mattel was in compliance with all covenants contained in the Credit Agreement. The Credit Agreement is a material agreement, and failure to comply with its covenants may result in an event of default under the terms of the Revolving Credit Facility. If Mattel were to default under the terms of the Revolving Credit Facility, its ability to meet its seasonal financing requirements could be adversely aff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included the following: June 30, June 30, December 31, (In thousands) 2010 Senior Notes due October 2040 $ 250,000 $ 250,000 $ 250,000 2011 Senior Notes due November 2041 300,000 300,000 300,000 2013 Senior Notes due March 2023 — 250,000 — 2019 Senior Notes due December 2027 600,000 600,000 600,000 2021 Senior Notes due April 2026 600,000 600,000 600,000 2021 Senior Notes due April 2029 600,000 600,000 600,000 Debt issuance costs and debt discount (22,193) (26,697) (24,356) $ 2,327,807 $ 2,573,303 $ 2,325,644 Less: current portion — (250,000) — Total long-term debt $ 2,327,807 $ 2,323,303 $ 2,325,644 On December 30, 2022, Mattel used cash on hand to redeem and retire the $250 million aggregate principal amount of the 2013 Senior Notes due March 2023. Mattel's 2019 Senior Notes due 2027 were issued pursuant to an indenture dated November 20, 2019, and its 2021 Senior Notes due 2026 and 2021 Senior Notes due 2029 were issued pursuant to an indenture dated March 19, 2021. These indentures contain covenants that limit Mattel's (and some of its subsidiaries') ability to, among other things: (i) incur additional debt or issue certain preferred shares; (ii) pay dividends on or make other distributions in respect of their capital stock or make other restricted payments; (iii) make investments in unrestricted subsidiaries; (iv) create liens; (v) enter into certain sale/leaseback transactions; (vi) merge or consolidate, or sell, transfer or otherwise dispose of substantially all of their assets; and (vii) designate subsidiaries as unrestricted. The indentures also provided that certain of these covenants would be suspended if Mattel achieved a debt rating of BBB-, Baa3, and/or BBB- (or higher) from any two of S&amp;P, Moody's, and Fitch, respectively, and no event of default has occurred. In April 2023, S&amp;P upgraded Mattel’s debt rating from BB+ to BBB- and maintained a positive outlook, and in November 2022, Moody’s previously upgraded Mattel’s debt rating from Ba1 to Baa3. As a result of the upgraded debt ratings and no events of default, the covenants limiting Mattel’s ability to incur additional debt or issue certain preferred shares, pay dividends on or make other distributions in respect of their capital stock or make other restricted payments, and make investments in unrestricted subsidiaries, and certain provisions of the covenant limiting Mattel’s ability to merge or consolidate, or sell, transfer or otherwise dispose of substantially all of their assets, are suspended. If Mattel ceases to have debt ratings of BBB-, Baa3, and/or BBB- (or higher) from any two of S&amp;P, Moody's, and Fitch, respectively, Mattel will thereafter be subject to the suspended covenants with respect to future events. Following the Fall-Away Event under the Revolving Credit Facility, all guarantee obligations of the Guarantors under the 2019 Senior Notes due 2027, 2021 Senior Notes due 2026 and 2021 Senior Notes due 2029 were released, and the obligations of Mattel under the 2019 Senior Notes due 2027, 2021 Senior Notes due 2026 and 2021 Senior Notes due 2029 will be required to be guaranteed by each existing and future direct and indirect domestic subsidiary of Mattel only to the extent such subsidiary guarantees other indebtedness of Mattel in an aggregate principal or committed amount in excess of $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present changes in the accumulated balances for each component of other comprehensive (loss) income, including current period other comprehensive (loss) income and reclassifications from accumulated other comprehensive income (loss): For the Three Months Ended June 30, 2023 Derivative Available-for-Sale Security Employee Benefit Plans Currency Total (In thousands) Accumulated Other Comprehensive Income (Loss), Net of Tax, as of March 31, 2023 $ 17,065 $ — $ (137,771) $ (767,612) $ (888,318) Other comprehensive (loss) income before reclassifications (7,479) — 8 2,181 (5,290) Amounts reclassified from accumulated other comprehensive income (loss) (4,365) — 721 — (3,644) Net (decrease) increase in other comprehensive income (11,844) — 729 2,181 (8,934) Accumulated Other Comprehensive Income (Loss), Net of Tax, as of June 30, 2023 $ 5,221 $ — $ (137,042) $ (765,431) $ (897,252) For the Six Months Ended June 30, 2023 Derivative Available-for-Sale Security Employee Benefit Plans Currency Total (In thousands) Accumulated Other Comprehensive Income (Loss), Net of Tax, as of December 31, 2022 $ 22,732 $ — $ (138,498) $ (795,712) $ (911,478) Other comprehensive (loss) income before reclassifications (9,251) — 15 30,281 21,045 Amounts reclassified from accumulated other comprehensive income (loss) (8,260) — 1,441 — (6,819) Net (decrease) increase in other comprehensive income (17,511) — 1,456 30,281 14,226 Accumulated Other Comprehensive Income (Loss), Net of Tax, as of June 30, 2023 $ 5,221 $ — $ (137,042) $ (765,431) $ (897,252) For the Three Months Ended June 30, 2022 Derivative Available-for-Sale Security Employee Benefit Plans Currency Total (In thousands) Accumulated Other Comprehensive Income (Loss), Net of Tax, as of March 31, 2022 $ 14,903 $ — $ (152,712) $ (788,600) $ (926,409) Other comprehensive income (loss) before reclassifications 26,425 — 217 (6,490) 20,152 Amounts reclassified from accumulated other comprehensive income (loss) (7,998) — 1,107 — (6,891) Net increase (decrease) in other comprehensive income 18,427 — 1,324 (6,490) 13,261 Accumulated Other Comprehensive Income (Loss), Net of Tax, as of June 30, 2022 $ 33,330 $ — $ (151,388) $ (795,090) $ (913,148) For the Six Months Ended June 30, 2022 Derivative Available-for-Sale Security Employee Benefit Plans Currency Total (In thousands) Accumulated Other Comprehensive Income (Loss), Net of Tax, as of December 31, 2021 $ 8,796 $ (6,447) $ (154,099) $ (789,521) $ (941,271) Other comprehensive income (loss) before reclassifications 33,889 — (98) (5,569) 28,222 Amounts reclassified from accumulated other comprehensive income (loss) (9,355) 3,646 2,809 — (2,900) Net increase (decrease) in other comprehensive income 24,534 3,646 2,711 (5,569) 25,322 Adjustment of accumulated other comprehensive loss to retained earnings — 2,801 — — 2,801 Accumulated Other Comprehensive Income (Loss), Net of Tax, as of June 30, 2022 $ 33,330 $ — $ (151,388) $ (795,090) $ (913,148) The following tables present the classification and amount of the reclassifications from accumulated other comprehensive income (loss) to the consolidated statements of operations: For the Three Months Ended June 30, 2023 June 30, 2022 Statements of Operations (In thousands) Derivative Instruments: Gain on foreign currency forward exchange and other contracts $ 4,320 $ 8,043 Cost of sales Tax effect 45 (45) Provision (benefit) for income taxes $ 4,365 $ 7,998 Net Income (Loss) Employee Benefit Plans: Amortization of prior service credit (a) $ 471 $ 436 Other non-operating (income) expense, net Recognized actuarial loss (a) (1,410) (2,319) Other non-operating (income) expense, net (939) (1,883) Tax effect 218 776 Provision (benefit) for income taxes $ (721) $ (1,107) Net Income (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 For the Six Months Ended June 30, 2023 June 30, 2022 Statements of Operations (In thousands) Derivative Instruments: Gain on foreign currency forward exchange and other contracts $ 7,924 $ 9,472 Cost of sales Tax effect 336 (117) Provision (benefit) for income taxes $ 8,260 $ 9,355 Net Income (Loss) Employee Benefit Plans: Amortization of prior service credit (a) $ 943 $ 905 Other non-operating (income) expense, net Recognized actuarial loss (a) (2,818) (4,541) Other non-operating (income) expense, net (1,875) (3,636) Tax effect 434 827 Provision (benefit) for income taxes $ (1,441) $ (2,809) Net Income (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 During the three months ended March 31, 2022, Mattel adjusted accumulated other comprehensive loss by $6.4 million in relation to previously recorded available-for-sale equity securities. This amount was adjusted in order to account for such securities in a manner consistent with Accounting Standards Codification 321, Investments—Equity Securities. The adjustment included $3.6 million of accumulated other comprehensive loss reclassified to other non-operating expense (income), net in the consolidated statement of operations and $2.8 million reclassified to retained earnings in the consolidated statement of stockholders' equity. The adjustment, including tax effect, was immaterial to the financial statements. Currency Translation Adjustments During the six months ended June 30, 2023, currency translation adjustments resulted in a net gain of $30.3 million, primarily due to the strengthening of the Mexican peso, British pound sterling, and Brazilian real against the U.S. dollar, offset by the weakening of the Russian ruble and Malaysian ringgit against the U.S. dollar. During the six months ended June 30, 2022, currency translation adjustments resulted in a net loss of $5.6 million, primarily due to the weakening of the British pound sterling and the Euro against the U.S. dollar, offset by the strengthening of the Russian ruble and Brazilian real against the U.S. doll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action Exposure</t>
        </is>
      </c>
      <c r="B1" s="2" t="inlineStr">
        <is>
          <t>6 Months Ended</t>
        </is>
      </c>
    </row>
    <row r="2">
      <c r="B2" s="2" t="inlineStr">
        <is>
          <t>Jun. 30, 2023</t>
        </is>
      </c>
    </row>
    <row r="3">
      <c r="A3" s="3" t="inlineStr">
        <is>
          <t>Foreign Currency [Abstract]</t>
        </is>
      </c>
      <c r="B3" s="4" t="inlineStr">
        <is>
          <t xml:space="preserve"> </t>
        </is>
      </c>
    </row>
    <row r="4">
      <c r="A4" s="4" t="inlineStr">
        <is>
          <t>Foreign Currency Transaction Exposure</t>
        </is>
      </c>
      <c r="B4" s="4" t="inlineStr">
        <is>
          <t>Foreign Currency Transaction Exposure Currency transaction gains (losses) included in the consolidated statements of operations were as follows: For the Three Months Ended June 30, June 30, Statements of Operations Classification (In thousands) Currency transaction (losses) $ (9,762) $ (8,721) Operating income/expense Currency transaction gains (losses) 538 (12,347) Other non-operating income/expense, net Currency transaction (losses), net $ (9,224) $ (21,068) For the Six Months Ended June 30, June 30, Statements of Operations Classification (In thousands) Currency transaction (losses) $ (9,712) $ (8,258) Operating income/expense Currency transaction gains (losses) 2,089 (18,791) Other non-operating income/expense, net Currency transaction (losses), net $ (7,623) $ (27,0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have maturity dates of up to 24 months.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Mattel utilizes derivative contracts to hedge certain purchases of commodities, which were not material. As of June 30, 2023, June 30, 2022, and December 31, 2022, Mattel held foreign currency forward exchange contracts and other commodity derivative instruments, with notional amounts of approximately $740 million, $872 million, and $674 million, respectively. The following tables present Mattel's derivative assets and liabilities: Derivative Assets Balance Sheet Classification Fair Value June 30, June 30, December 31, (In thousands) Derivatives Designated as Hedging Instruments: Foreign currency forward exchange and other contracts Prepaid expenses and other current assets $ 7,440 $ 31,145 $ 14,899 Foreign currency forward exchange and other contracts Other noncurrent assets 109 6,383 1,501 Total Derivatives Designated as Hedging Instruments $ 7,549 $ 37,528 $ 16,400 Derivatives Not Designated as Hedging Instruments: Foreign currency forward exchange and other contracts Prepaid expenses and other current assets $ 1,175 $ 6,654 $ 1,163 Total Derivatives Not Designated as Hedging Instruments $ 1,175 $ 6,654 $ 1,163 $ 8,724 $ 44,182 $ 17,563 Derivative Liabilities Balance Sheet Classification Fair Value June 30, June 30, December 31, (In thousands) Derivatives Designated as Hedging Instruments: Foreign currency forward exchange and other contracts Accrued liabilities $ 6,601 $ 1,132 $ 3,647 Foreign currency forward exchange and other contracts Other noncurrent liabilities 484 107 807 Total Derivatives Designated as Hedging Instruments $ 7,085 $ 1,239 $ 4,454 Derivatives Not Designated as Hedging Instruments: Foreign currency forward exchange and other contracts Accrued liabilities $ 492 $ 897 $ 6,261 Foreign currency forward exchange and other contracts Other noncurrent liabilities — — 39 Total Derivatives Not Designated as Hedging Instruments $ 492 $ 897 $ 6,300 $ 7,577 $ 2,136 $ 10,754 The following tables present the classification and amount of gains and losses, net of tax, from derivatives reported in the consolidated statements of operations: Derivatives Designated As Hedging Instruments For the Three Months Ended June 30, June 30, Statements of (In thousands) Foreign Currency Forward Exchange and Other Contracts: Amount of (loss) gains recognized in OCI $ (7,479) $ 26,425 Amount of gains reclassified from accumulated OCI to the consolidated statements of operations 4,365 7,998 Cost of sales Derivatives Designated As Hedging Instruments For the Six Months Ended June 30, June 30, Statements of (In thousands) Foreign Currency Forward Exchange and Other Contracts: Amount of (loss) gains recognized in OCI $ (9,251) $ 33,889 Amount of gains reclassified from accumulated OCI to consolidated statements of operations 8,260 9,355 Cost of sales The net gains reclassified from accumulated other comprehensive loss to the consolidated statements of operations during the three and six months ended June 30, 2023 and 2022, respectively, were offset by changes in cash flows associated with the underlying hedged transactions. Derivatives Not Designated As Hedging Instruments For the Three Months Ended June 30, June 30, Statements of (In thousands) Amount of Net Gains Recognized in the Statements of Operations: Foreign currency forward exchange and other contracts $ 7,974 $ 10,954 Other non-operating (income) expense, net Derivatives Not Designated As Hedging Instruments For the Six Months Ended June 30, June 30, Statements of (In thousands) Amount of Net Gains Recognized in the Statements of Operations: Foreign currency forward exchange and other contracts $ 18,278 $ 3,121 Other non-operating (income) expense, net The net gains recognized in the consolidated statements of operations during the three and six months ended June 30, 2023 and June 30, 2022, respectively, were offset by foreign currency transaction gains and losses on the related derivative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3</t>
        </is>
      </c>
      <c r="C1" s="2" t="inlineStr">
        <is>
          <t>Dec. 31,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equivalents</t>
        </is>
      </c>
      <c r="B3" s="6" t="n">
        <v>299918</v>
      </c>
      <c r="C3" s="6" t="n">
        <v>761235</v>
      </c>
      <c r="D3" s="6" t="n">
        <v>274534</v>
      </c>
    </row>
    <row r="4">
      <c r="A4" s="4" t="inlineStr">
        <is>
          <t>Accounts receivable, net of allowances for credit losses of $13.2 million, $14.3 million, and $27.6 million, respectively</t>
        </is>
      </c>
      <c r="B4" s="5" t="n">
        <v>890882</v>
      </c>
      <c r="C4" s="5" t="n">
        <v>860221</v>
      </c>
      <c r="D4" s="5" t="n">
        <v>989194</v>
      </c>
    </row>
    <row r="5">
      <c r="A5" s="4" t="inlineStr">
        <is>
          <t>Inventories</t>
        </is>
      </c>
      <c r="B5" s="5" t="n">
        <v>971614</v>
      </c>
      <c r="C5" s="5" t="n">
        <v>894064</v>
      </c>
      <c r="D5" s="5" t="n">
        <v>1177551</v>
      </c>
    </row>
    <row r="6">
      <c r="A6" s="4" t="inlineStr">
        <is>
          <t>Prepaid expenses and other current assets</t>
        </is>
      </c>
      <c r="B6" s="5" t="n">
        <v>261321</v>
      </c>
      <c r="C6" s="5" t="n">
        <v>213515</v>
      </c>
      <c r="D6" s="5" t="n">
        <v>273170</v>
      </c>
    </row>
    <row r="7">
      <c r="A7" s="4" t="inlineStr">
        <is>
          <t>Total current assets</t>
        </is>
      </c>
      <c r="B7" s="5" t="n">
        <v>2423735</v>
      </c>
      <c r="C7" s="5" t="n">
        <v>2729035</v>
      </c>
      <c r="D7" s="5" t="n">
        <v>2714449</v>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5" t="n">
        <v>464111</v>
      </c>
      <c r="C9" s="5" t="n">
        <v>469132</v>
      </c>
      <c r="D9" s="5" t="n">
        <v>442067</v>
      </c>
    </row>
    <row r="10">
      <c r="A10" s="4" t="inlineStr">
        <is>
          <t>Right-of-use assets, net</t>
        </is>
      </c>
      <c r="B10" s="5" t="n">
        <v>296231</v>
      </c>
      <c r="C10" s="5" t="n">
        <v>318680</v>
      </c>
      <c r="D10" s="5" t="n">
        <v>326228</v>
      </c>
    </row>
    <row r="11">
      <c r="A11" s="4" t="inlineStr">
        <is>
          <t>Goodwill</t>
        </is>
      </c>
      <c r="B11" s="5" t="n">
        <v>1384245</v>
      </c>
      <c r="C11" s="5" t="n">
        <v>1378551</v>
      </c>
      <c r="D11" s="5" t="n">
        <v>1379230</v>
      </c>
    </row>
    <row r="12">
      <c r="A12" s="4" t="inlineStr">
        <is>
          <t>Deferred income tax assets</t>
        </is>
      </c>
      <c r="B12" s="5" t="n">
        <v>480062</v>
      </c>
      <c r="C12" s="5" t="n">
        <v>471672</v>
      </c>
      <c r="D12" s="5" t="n">
        <v>494192</v>
      </c>
    </row>
    <row r="13">
      <c r="A13" s="4" t="inlineStr">
        <is>
          <t>Intangible assets, net</t>
        </is>
      </c>
      <c r="B13" s="5" t="n">
        <v>411759</v>
      </c>
      <c r="C13" s="5" t="n">
        <v>425100</v>
      </c>
      <c r="D13" s="5" t="n">
        <v>444971</v>
      </c>
    </row>
    <row r="14">
      <c r="A14" s="4" t="inlineStr">
        <is>
          <t>Other noncurrent assets</t>
        </is>
      </c>
      <c r="B14" s="5" t="n">
        <v>437701</v>
      </c>
      <c r="C14" s="5" t="n">
        <v>385491</v>
      </c>
      <c r="D14" s="5" t="n">
        <v>366596</v>
      </c>
    </row>
    <row r="15">
      <c r="A15" s="4" t="inlineStr">
        <is>
          <t>Total Assets</t>
        </is>
      </c>
      <c r="B15" s="5" t="n">
        <v>5897844</v>
      </c>
      <c r="C15" s="5" t="n">
        <v>6177661</v>
      </c>
      <c r="D15" s="5" t="n">
        <v>6167733</v>
      </c>
    </row>
    <row r="16">
      <c r="A16" s="3" t="inlineStr">
        <is>
          <t>Current Liabilities</t>
        </is>
      </c>
      <c r="B16" s="4" t="inlineStr">
        <is>
          <t xml:space="preserve"> </t>
        </is>
      </c>
      <c r="C16" s="4" t="inlineStr">
        <is>
          <t xml:space="preserve"> </t>
        </is>
      </c>
      <c r="D16" s="4" t="inlineStr">
        <is>
          <t xml:space="preserve"> </t>
        </is>
      </c>
    </row>
    <row r="17">
      <c r="A17" s="4" t="inlineStr">
        <is>
          <t>Short-term borrowings</t>
        </is>
      </c>
      <c r="B17" s="5" t="n">
        <v>0</v>
      </c>
      <c r="C17" s="5" t="n">
        <v>0</v>
      </c>
      <c r="D17" s="5" t="n">
        <v>2994</v>
      </c>
    </row>
    <row r="18">
      <c r="A18" s="4" t="inlineStr">
        <is>
          <t>Current portion of long-term debt</t>
        </is>
      </c>
      <c r="B18" s="5" t="n">
        <v>0</v>
      </c>
      <c r="C18" s="5" t="n">
        <v>0</v>
      </c>
      <c r="D18" s="5" t="n">
        <v>250000</v>
      </c>
    </row>
    <row r="19">
      <c r="A19" s="4" t="inlineStr">
        <is>
          <t>Accounts payable</t>
        </is>
      </c>
      <c r="B19" s="5" t="n">
        <v>365580</v>
      </c>
      <c r="C19" s="5" t="n">
        <v>471475</v>
      </c>
      <c r="D19" s="5" t="n">
        <v>535273</v>
      </c>
    </row>
    <row r="20">
      <c r="A20" s="4" t="inlineStr">
        <is>
          <t>Accrued liabilities</t>
        </is>
      </c>
      <c r="B20" s="5" t="n">
        <v>656097</v>
      </c>
      <c r="C20" s="5" t="n">
        <v>678689</v>
      </c>
      <c r="D20" s="5" t="n">
        <v>680765</v>
      </c>
    </row>
    <row r="21">
      <c r="A21" s="4" t="inlineStr">
        <is>
          <t>Income taxes payable</t>
        </is>
      </c>
      <c r="B21" s="5" t="n">
        <v>9404</v>
      </c>
      <c r="C21" s="5" t="n">
        <v>37584</v>
      </c>
      <c r="D21" s="5" t="n">
        <v>19157</v>
      </c>
    </row>
    <row r="22">
      <c r="A22" s="4" t="inlineStr">
        <is>
          <t>Total current liabilities</t>
        </is>
      </c>
      <c r="B22" s="5" t="n">
        <v>1031081</v>
      </c>
      <c r="C22" s="5" t="n">
        <v>1187748</v>
      </c>
      <c r="D22" s="5" t="n">
        <v>1488189</v>
      </c>
    </row>
    <row r="23">
      <c r="A23" s="3" t="inlineStr">
        <is>
          <t>Noncurrent Liabilities</t>
        </is>
      </c>
      <c r="B23" s="4" t="inlineStr">
        <is>
          <t xml:space="preserve"> </t>
        </is>
      </c>
      <c r="C23" s="4" t="inlineStr">
        <is>
          <t xml:space="preserve"> </t>
        </is>
      </c>
      <c r="D23" s="4" t="inlineStr">
        <is>
          <t xml:space="preserve"> </t>
        </is>
      </c>
    </row>
    <row r="24">
      <c r="A24" s="4" t="inlineStr">
        <is>
          <t>Long-term debt</t>
        </is>
      </c>
      <c r="B24" s="5" t="n">
        <v>2327807</v>
      </c>
      <c r="C24" s="5" t="n">
        <v>2325644</v>
      </c>
      <c r="D24" s="5" t="n">
        <v>2323303</v>
      </c>
    </row>
    <row r="25">
      <c r="A25" s="4" t="inlineStr">
        <is>
          <t>Noncurrent lease liabilities</t>
        </is>
      </c>
      <c r="B25" s="5" t="n">
        <v>243768</v>
      </c>
      <c r="C25" s="5" t="n">
        <v>271418</v>
      </c>
      <c r="D25" s="5" t="n">
        <v>282263</v>
      </c>
    </row>
    <row r="26">
      <c r="A26" s="4" t="inlineStr">
        <is>
          <t>Other noncurrent liabilities</t>
        </is>
      </c>
      <c r="B26" s="5" t="n">
        <v>332814</v>
      </c>
      <c r="C26" s="5" t="n">
        <v>336582</v>
      </c>
      <c r="D26" s="5" t="n">
        <v>345929</v>
      </c>
    </row>
    <row r="27">
      <c r="A27" s="4" t="inlineStr">
        <is>
          <t>Total noncurrent liabilities</t>
        </is>
      </c>
      <c r="B27" s="5" t="n">
        <v>2904389</v>
      </c>
      <c r="C27" s="5" t="n">
        <v>2933644</v>
      </c>
      <c r="D27" s="5" t="n">
        <v>2951495</v>
      </c>
    </row>
    <row r="28">
      <c r="A28" s="3" t="inlineStr">
        <is>
          <t>Stockholders' Equity</t>
        </is>
      </c>
      <c r="B28" s="4" t="inlineStr">
        <is>
          <t xml:space="preserve"> </t>
        </is>
      </c>
      <c r="C28" s="4" t="inlineStr">
        <is>
          <t xml:space="preserve"> </t>
        </is>
      </c>
      <c r="D28" s="4" t="inlineStr">
        <is>
          <t xml:space="preserve"> </t>
        </is>
      </c>
    </row>
    <row r="29">
      <c r="A29" s="4" t="inlineStr">
        <is>
          <t>Common stock $1.00 par value, 1.0 billion shares authorized; 441.4 million shares issued</t>
        </is>
      </c>
      <c r="B29" s="5" t="n">
        <v>441369</v>
      </c>
      <c r="C29" s="5" t="n">
        <v>441369</v>
      </c>
      <c r="D29" s="5" t="n">
        <v>441369</v>
      </c>
    </row>
    <row r="30">
      <c r="A30" s="4" t="inlineStr">
        <is>
          <t>Additional paid-in capital</t>
        </is>
      </c>
      <c r="B30" s="5" t="n">
        <v>1770597</v>
      </c>
      <c r="C30" s="5" t="n">
        <v>1808308</v>
      </c>
      <c r="D30" s="5" t="n">
        <v>1816526</v>
      </c>
    </row>
    <row r="31">
      <c r="A31" s="4" t="inlineStr">
        <is>
          <t>Treasury stock at cost: 87.4 million shares, 88.1 million shares, and 87.0 million shares, respectively</t>
        </is>
      </c>
      <c r="B31" s="5" t="n">
        <v>-2120765</v>
      </c>
      <c r="C31" s="5" t="n">
        <v>-2129639</v>
      </c>
      <c r="D31" s="5" t="n">
        <v>-2158388</v>
      </c>
    </row>
    <row r="32">
      <c r="A32" s="4" t="inlineStr">
        <is>
          <t>Retained earnings</t>
        </is>
      </c>
      <c r="B32" s="5" t="n">
        <v>2768425</v>
      </c>
      <c r="C32" s="5" t="n">
        <v>2847709</v>
      </c>
      <c r="D32" s="5" t="n">
        <v>2541690</v>
      </c>
    </row>
    <row r="33">
      <c r="A33" s="4" t="inlineStr">
        <is>
          <t>Accumulated other comprehensive loss</t>
        </is>
      </c>
      <c r="B33" s="5" t="n">
        <v>-897252</v>
      </c>
      <c r="C33" s="5" t="n">
        <v>-911478</v>
      </c>
      <c r="D33" s="5" t="n">
        <v>-913148</v>
      </c>
    </row>
    <row r="34">
      <c r="A34" s="4" t="inlineStr">
        <is>
          <t>Total stockholders' equity</t>
        </is>
      </c>
      <c r="B34" s="5" t="n">
        <v>1962374</v>
      </c>
      <c r="C34" s="5" t="n">
        <v>2056269</v>
      </c>
      <c r="D34" s="5" t="n">
        <v>1728049</v>
      </c>
    </row>
    <row r="35">
      <c r="A35" s="4" t="inlineStr">
        <is>
          <t>Total Liabilities and Stockholders' Equity</t>
        </is>
      </c>
      <c r="B35" s="6" t="n">
        <v>5897844</v>
      </c>
      <c r="C35" s="6" t="n">
        <v>6177661</v>
      </c>
      <c r="D35" s="6" t="n">
        <v>6167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Mattel's financial assets and liabilities measured and reported in the financial statements at fair value on a recurring basis as of June 30, 2023, June 30, 2022, and December 31, 2022 and indicate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June 30, 2023 Level 1 Level 2 Level 3 Total (In thousands) Assets: Foreign currency forward exchange and other contracts (a) $ — $ 8,724 $ — $ 8,724 Liabilities: Foreign currency forward exchange and other contracts (a) $ — $ 7,577 $ — $ 7,577 June 30, 2022 Level 1 Level 2 Level 3 Total (In thousands) Assets: Foreign currency forward exchange and other contracts (a) $ — $ 44,182 $ — $ 44,182 Available-for-sale (b) 4,400 — — 4,400 Total assets $ 4,400 $ 44,182 $ — $ 48,582 Liabilities: Foreign currency forward exchange and other contracts (a) $ — $ 2,136 $ — $ 2,136 December 31, 2022 Level 1 Level 2 Level 3 Total (In thousands) Assets: Foreign currency forward exchange and other contracts (a) $ — $ 17,563 $ — $ 17,563 Liabilities: Foreign currency forward exchange and other contracts (a) $ — $ 10,754 $ — $ 10,754 (a) The fair value of the foreign currency forward exchange and other contracts was based on dealer quotes of market forward rates and reflects the amount that Mattel would receive or pay at their maturity dates for contracts involving the same notional amounts, currencies, and maturity dates. (b) The fair value of the available-for-sale security was based on the quoted price on an active public exchange. Other Financial Instruments Mattel's financial instruments included cash and equivalents, accounts receivable and payable, accrued liabilities, short-term borrowings, and long-term debt. The fair values of these instruments, excluding long-term debt, approximate their carrying amounts because of their short-term nature. Cash and equivalents were classified as Level 1 and all other financial instruments were classified as Level 2 within the fair value hierarchy. The estimated fair value of Mattel's long-term debt was $2.14 billion (compared to a carrying amount of $2.35 billion) as of June 30, 2023, $2.42 billion (compared to a carrying amount of $2.60 billion) as of June 30, 2022, and $2.13 billion (compared to a carrying amount of $2.35 billion) as of December 31, 2022. The estimated fair values have been calculated based on broker quotes or rates for the same or similar instruments and were classified as Level 2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reconciles basic and diluted earnings per common share for the three and six months ended June 30, 2023 and 2022: For the Three Months Ended For the Six Months Ended June 30, June 30, June 30, June 30, (In thousands, except per share amounts) Basic: Net income (loss) $ 27,187 $ 66,440 $ (79,285) $ 87,894 Weighted-average number of common shares 354,577 353,457 354,748 352,837 Basic net income (loss) per common share $ 0.08 $ 0.19 $ (0.22) $ 0.25 Diluted: Net income (loss) $ 27,187 $ 66,440 $ (79,285) $ 87,894 Weighted-average number of common shares 354,577 353,457 354,748 352,837 Dilutive share-based awards (a) 2,637 6,381 — 6,111 Weighted-average number of common and potential common shares 357,214 359,838 354,748 358,948 Diluted net income (loss) per common share $ 0.08 $ 0.18 $ (0.22) $ 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Mattel and certain of its subsidiaries have qualified and nonqualified retirement plans covering substantially all employees of these companies, which are more fully described in Part II, Item 8 "Financial Statements and Supplementary Data—Note 4 to the Consolidated Financial Statements–Employee Benefit Plans" in the 2022 Annual Report on Form 10-K. The components of net periodic benefit cost for Mattel's defined benefit pension plans were as follows: For the Three Months Ended For the Six Months Ended June 30, June 30, June 30, June 30, (In thousands) Service cost $ 858 $ 1,019 $ 1,701 $ 2,066 Interest cost 5,237 3,039 10,435 6,116 Expected return on plan assets (5,097) (4,826) (10,177) (9,704) Amortization of prior service cost 38 73 75 113 Recognized actuarial loss 1,467 2,344 2,932 4,591 $ 2,503 $ 1,649 $ 4,966 $ 3,182 The components of net periodic benefit cost for Mattel's postretirement benefit plans were as follows: For the Three Months Ended For the Six Months Ended June 30, June 30, June 30, June 30, (In thousands) Interest cost $ 45 $ 22 $ 90 $ 44 Amortization of prior service credit (509) (509) (1,018) (1,018) Recognized actuarial gain (57) (25) (114) (50) $ (521) $ (512) $ (1,042) $ (1,024) Mattel's service cost component is recorded within operating income (loss) while other components of net periodic pension cost and postretirement benefit cost are recorded within other non-operating (income) expense, net. During the six months ended June 30, 2023, Mattel made cash contributions totaling approximately $2 million related to its defined benefit pension and postretirement benefit plans. During the remainder of 2023, Mattel expects to make additional cash contributions of approximately $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s</t>
        </is>
      </c>
      <c r="B4" s="4" t="inlineStr">
        <is>
          <t>Share-Based Payments Mattel has various stock compensation plans, which are described in Part II, Item 8 "Financial Statements and Supplementary Data—Note 8 to the Consolidated Financial Statements—Share-Based Payments" in the 2022 Annual Report on Form 10-K. Under the Mattel, Inc. Amended and Restated 2010 Equity and Long-Term Compensation Plan, Mattel has the ability to grant nonqualified stock options, incentive stock options, stock appreciation rights, restricted stock, restricted stock units ("RSUs"), performance RSUs ("performance awards"), dividend equivalent rights, and shares of common stock to officers, employees, non-employee directors, and consultants providing services to Mattel. Stock options are granted with exercise prices at the fair market value of Mattel's common stock on the applicable grant date and expire no later than ten years from the date of grant. Stock options, RSUs, and performance awards generally provide for vesting over, or at the end of, a period of three years from the date of grant. Compensation expense, included within other selling and administrative expenses in the consolidated statements of operations, related to stock options, RSUs, and performance awards was as follows: For the Three Months Ended For the Six Months Ended June 30, June 30, June 30, June 30, (In thousands) Stock option compensation expense $ 1,778 $ 2,575 $ 4,596 $ 4,894 RSU compensation expense 14,588 11,317 24,704 18,167 Performance award compensation expense 3,625 4,674 7,633 14,827 $ 19,991 $ 18,566 $ 36,933 $ 37,888 As of June 30, 2023, total unrecognized compensation expense related to unvested share-based payments totaled $131.8 million and is expected to be recognized over a weighted-average period of 2.3 years. Mattel uses treasury shares purchased under its share repurchase program to satisfy stock option exercises and the vesting of RSUs and performance awards. Cash received for stock option exercises, net of taxes, was $5.0 million and $26.3 million for the six months ended June 30,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Selling and Administrative Expenses</t>
        </is>
      </c>
      <c r="B1" s="2" t="inlineStr">
        <is>
          <t>6 Months Ended</t>
        </is>
      </c>
    </row>
    <row r="2">
      <c r="B2" s="2" t="inlineStr">
        <is>
          <t>Jun. 30, 2023</t>
        </is>
      </c>
    </row>
    <row r="3">
      <c r="A3" s="3" t="inlineStr">
        <is>
          <t>Other Income and Expenses [Abstract]</t>
        </is>
      </c>
      <c r="B3" s="4" t="inlineStr">
        <is>
          <t xml:space="preserve"> </t>
        </is>
      </c>
    </row>
    <row r="4">
      <c r="A4" s="4" t="inlineStr">
        <is>
          <t>Other Selling and Administrative Expenses</t>
        </is>
      </c>
      <c r="B4" s="4" t="inlineStr">
        <is>
          <t xml:space="preserve">Other Selling and Administrative Expenses Other selling and administrative expenses included the following: For the Three Months Ended For the Six Months Ended June 30, June 30, June 30, June 30, (In thousands) Design and development $ 49,782 $ 49,306 $ 98,538 $ 91,941 Intangible asset amortization 9,525 9,672 18,986 18,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Restructuring Charges Optimizing for Growth (formerly Capital Light) Mattel's Optimizing for Growth program is a multi-year cost savings program that integrates and expands upon the previously announced Capital Light program (the "Program"). In February 2023, the Program was expanded to include additional initiatives, including actions to further streamline Mattel's organizational structure. In connection with the Program, Mattel recorded severance and other restructuring costs in the following cost and expense categories within operating income in the consolidated statements of operations: For the Three Months Ended For the Six Months Ended June 30, June 30, June 30, June 30, (In thousands) Cost of sales (a) $ (1,200) $ 5,760 $ (1,200) $ 8,429 Other selling and administrative expenses (b) 7,767 5,747 28,468 12,161 $ 6,567 $ 11,507 $ 27,268 $ 20,590 (a) Severance and other restructuring charges recorded within cost of sales in the consolidated statements of operations are included in segment operating (loss) income in "Note 21 to the Consolidated Financial Statements—Segment Information." (b) Severance and other restructuring charges recorded within other selling and administrative expenses in the consolidated statements of operations are included in corporate and other expense in "Note 21 to the Consolidated Financial Statements—Segment Information." The following tables summarize Mattel's severance and other restructuring charges activity within operating income related to the Program: Liability at December 31, 2022 Charges Payments/Utilization Liability at (In thousands) Severance $ 9,355 $ 20,500 $ (14,226) $ 15,629 Other restructuring charges (a) 3,540 6,768 (8,889) 1,419 $ 12,895 $ 27,268 $ (23,115) $ 17,048 Liability at December 31, 2021 Charges Payments/Utilization Liability at (In thousands) Severance $ 12,411 $ 11,754 $ (9,011) $ 15,154 Other restructuring charges (a) 2,834 8,836 (10,705) 965 $ 15,245 $ 20,590 $ (19,716) $ 16,119 (a) Other restructuring charges consist primarily of expenses associated with the restructuring of commercial and corporate functions and consolidation of manufacturing facilities. As of June 30, 2023, Mattel had recorded cumulative severance and other restructuring charges related to the Program of approximately $193 million, which included approximately $73 million of non-cash charges, including $45.4 million recognized within non-operating expense, net, during the fourth quarter of 2022 related to the liquidation of Mattel's subsidiary in Argentina. Furthermore, cumulatively, in conjunction with previous actions taken under the Capital Light program, total expected cash expenditures are approximately $195 to $225 million and total expected non-cash charges are approximately $75 million. Other Cost Savings Actions In the first half of 2023, Mattel executed additional actions to further streamline its organizational structure that were not included in the Program. In connection with these actions, during the six months ended June 30, 2023, severance costs of $5.2 million were recorded within other selling and administrative expenses i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Mattel's provision for income taxes was an expense of $14.4 million and a benefit of $12.6 million for the three and six months ended June 30, 2023, respectively, and an expense of $26.6 million and $50.5 million for the three and six months ended June 30, 2022, respectively. Mattel recognized a net discrete tax expense of $0.2 million and $0.3 million during the three and six months ended June 30, 2023, respectively, primarily related to undistributed earnings of certain foreign subsidiaries and reassessments of prior years' tax liabilities. Mattel recognized a net discrete tax expense of $2.4 million and $14.6 million during the three and six months ended June 30, 2022, respectively, primarily related to undistributed earnings of certain foreign subsidiaries and reassessments of prior years' tax liabilities. Evaluating the need for and the amount of a valuation allowance for deferred tax assets often requires significant judgment and extensive analysis of all available evidence to determine whether it is more-likely-than-not that these assets will be realizable. Mattel routinely assesses the positive and negative evidence for this realizability, including the evaluation of sustained profitability and three years of cumulative pretax income for each tax jurisdiction. For the three and six months ended June 30, 2023 and 2022, Mattel’s valuation allowance position remained unchanged. In the normal course of business, Mattel is regularly audited by federal, state, and foreign tax authorities. Based on the current status of federal, state, and foreign audits, Mattel believes it is reasonably possible that in the next 12 months, the total unrecognized tax benefits could decrease by approximately $17 million related to the settlement of tax audits and/or the expiration of statutes of limitations. The ultimate settlement of any particular issue with the applicable taxing authority could have a material impact on Mattel'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Litigation Related to Yellowstone do Brasil Ltda. In April 1999, Yellowstone do Brasil Ltda. (formerly known as Trebbor Informática Ltda.) filed a lawsuit against Mattel do Brasil before the 15 th Civil Court of Curitiba, State of Parana, requesting the annulment of its security bonds and promissory notes given to Mattel do Brasil as well as damages due to an alleged breach of an oral exclusive distribution agreement between the parties relating to the supply and sale of toys in Brazil. Yellowstone's complaints sought alleged loss of profits plus an unspecified amount of damages. Mattel do Brasil filed its defenses to these claims and simultaneously presented a counterclaim for unpaid accounts receivable for goods supplied to Yellowstone. In April 2018, Mattel do Brasil entered into a settlement agreement to resolve this matter, but the settlement was later rejected by the courts, subject to a pending appeal by Mattel. In October 2018, the Superior Court of Justice issued a final ruling in favor of Yellowstone on the merits of Yellowstone's claims. Previously, the courts had ruled in Mattel's favor on its counterclaim. In October 2019, Mattel reached an agreement with Yellowstone's former counsel regarding payment of the attorney's fees portion of the judgment. In November 2019, Yellowstone initiated an action to enforce its judgment against Mattel, but did not account for an offset for Mattel's counterclaim. In January 2020, Mattel obtained an injunction, staying Yellowstone's enforcement action pending resolution of Mattel's appeal to enforce the parties' April 2018 settlement. As of June 30, 2023, Mattel assessed its probable loss related to this matter and has accrued a reserve, which is not material. Litigation Related to the Fisher-Price Rock 'n Play Sleeper A number of putative class action lawsuits filed between April 2019 and October 2019 are pending against Fisher-Price, Inc. and/or Mattel, Inc. asserting claims for false advertising, negligent product design, breach of warranty, fraud, and other claims in connection with the marketing and sale of the Fisher-Price Rock 'n Play Sleeper (the "Sleeper"). In general, the lawsuits allege that the Sleeper should not have been marketed and sold as safe and fit for prolonged and overnight sleep for infants. The putative class action lawsuits propose nationwide and over 10 statewide consumer classes comprised of those who purchased the Sleeper as marketed as safe for prolonged and overnight sleep. The class actions have been consolidated before a single judge in the United States District Court for the Western District of New York for pre-trial purposes pursuant to the U.S. federal courts' Multi-District Litigation program. In June 2022, the court denied the plaintiffs' motion to certify damages and injunctive relief classes under New York law, but granted plaintiffs' request to certify a New York issue class to resolve two issues on a class-wide basis. In October 2022, the United States Court of Appeals for the Second Circuit denied plaintiffs' petition to appeal the denial of certification of the damages and injunctive relief classes. Thirty additional lawsuits filed between April 2019 and April 2023 are pending against Fisher-Price, Inc. and Mattel, Inc. alleging that a product defect in the Sleeper caused the fatalities of or injuries to thirty-four children. Several lawsuits have been settled and/or dismissed. Additionally, Fisher-Price, Inc. and/or Mattel, Inc. have also received letters from lawyers purporting to represent additional plaintiffs who have threatened to assert similar claims. In addition, a stockholder has filed a derivative action in the Court of Chancery for the State of Delaware (Kumar v. Bradley, et al., filed July 7, 2020) alleging breach of fiduciary duty and unjust enrichment related to the development, marketing, and sale of the Sleeper. The defendants in the derivative action are certain of Mattel's current and former officers and directors. In August 2020, the derivative action was stayed pending further developments in the class action lawsuits. In August 2021, a second similar derivative action was filed in the Court of Chancery for the State of Delaware (Armon v. Bradley, et al., filed August 30, 2021), which is also stayed. The lawsuits seek compensatory damages, punitive damages, statutory damages, restitution, disgorgement, attorneys' fees, costs, interest, declaratory relief, and/or injunctive relief. Mattel believes that the allegations in the lawsuits are without merit and intends to vigorously defend against them. A reasonable estimate of the amount of any possible loss or range of loss for the lawsuits cannot be made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Mattel designs, manufactures, and markets a broad variety of toy products worldwide, which are sold to its customers and directly to consumers. Segment Data Mattel's reportable segments are: (i) North America, which consists of the United States and Canada; (ii) International; and (iii) American Girl. The North America and International segments sell products across Mattel's categories, although some products are developed and adapted for particular international markets. The following tables present information regarding Mattel's net sales, operating income (loss), and assets by reportable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impracticable for Mattel to present net sales by categories, brands, or products, as trade discounts and other allowances are generally recorded in the financial accounting systems by customer. For the Three Months Ended For the Six Months Ended June 30, June 30, June 30, June 30, (In thousands) Net Sales by Segment North America $ 596,818 $ 726,504 $ 1,033,833 $ 1,328,621 International 462,712 476,396 806,805 $ 880,238 American Girl 27,634 32,787 61,105 68,128 Net sales $ 1,087,164 $ 1,235,687 $ 1,901,743 $ 2,276,987 For the Three Months Ended For the Six Months Ended June 30, June 30, June 30, June 30, (In thousands) Operating income (loss) by Segment (a) North America $ 140,055 $ 198,887 $ 183,997 $ 370,300 International 42,911 58,350 43,224 105,184 American Girl (7,702) 5,765 (19,501) (11,462) 175,264 263,002 207,720 464,022 Corporate and other expense (b) (112,489) (137,922) (259,983) (258,875) Operating income (loss) 62,775 125,080 (52,263) 205,147 Interest expense 30,642 32,811 61,770 65,860 Interest (income) (4,321) (1,959) (10,840) (3,161) Other non-operating (income) expense, net (2,147) 7,147 (3,586) 16,259 Income (loss) before income taxes $ 38,601 $ 87,081 $ (99,607) $ 126,189 (a) Segment operating income (loss) included (i) severance and other restructuring charges of $(1.2) million for the three and six months ended June 30, 2023, and $5.8 million and $8.4 million for the three and six months ended June 30, 2022, respectively, which were allocated to the North America and International segments; and (ii) a gain on sale of assets of $15.2 million from the sale of the American Girl corporate office and distribution center for the three and six months ended June 30, 2022, which was recorded in the American Girl segment. (b) Corporate and other expense included (i) severance and other restructuring charges of $9.8 million and $33.7 million for the three and six months ended June 30, 2023 and $5.8 million and $12.6 million for the three and six months ended June 30, 2022, respectively; (ii) inclined sleeper product recall litigation expense of $3.4 million and $7.7 million for the three and six months ended June 30, 2023, respectively; and (iii) no expenses related to inclined sleeper product recall litigation for the three months ended June 30, 2022 and $0.6 million for the six months ended June 30, 2022. Segment assets are comprised of accounts receivable, net and inventories. June 30, June 30, December 31, (In thousands) Assets by Segment North America $ 846,352 $ 1,026,173 $ 778,897 International 833,407 809,990 756,830 American Girl 67,646 72,806 58,833 1,747,405 1,908,969 1,594,560 Corporate and other 115,091 257,776 159,725 Accounts receivable, net and inventories $ 1,862,496 $ 2,166,745 $ 1,754,285 Geographic Information The following table presents information regarding Mattel's net sales by geographic area. Net sales are attributed to countries based on the location of the customer. For the Three Months Ended For the Six Months Ended June 30, June 30, June 30, June 30, (In thousands) Net Sales by Geographic Area North America $ 624,452 $ 759,291 $ 1,094,938 $ 1,396,749 International EMEA 241,692 270,910 451,048 548,652 Latin America 138,046 124,752 213,577 196,725 Asia Pacific 82,974 80,734 142,180 134,861 Total International 462,712 476,396 806,805 880,238 Net sales $ 1,087,164 $ 1,235,687 $ 1,901,743 $ 2,276,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4" customWidth="1" min="2" max="2"/>
  </cols>
  <sheetData>
    <row r="1">
      <c r="A1" s="1" t="inlineStr">
        <is>
          <t>New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Pronouncements</t>
        </is>
      </c>
      <c r="B4" s="4" t="inlineStr">
        <is>
          <t xml:space="preserve">New Accounting Pronouncements Accounting Pronouncements Recently Adop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Jun. 30, 2023</t>
        </is>
      </c>
      <c r="C1" s="2" t="inlineStr">
        <is>
          <t>Dec. 31, 2022</t>
        </is>
      </c>
      <c r="D1" s="2" t="inlineStr">
        <is>
          <t>Jun. 30,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s for credit losses</t>
        </is>
      </c>
      <c r="B3" s="7" t="n">
        <v>13.2</v>
      </c>
      <c r="C3" s="7" t="n">
        <v>27.6</v>
      </c>
      <c r="D3" s="7" t="n">
        <v>14.3</v>
      </c>
    </row>
    <row r="4">
      <c r="A4" s="4" t="inlineStr">
        <is>
          <t>Common stock, par value (USD per share)</t>
        </is>
      </c>
      <c r="B4" s="6" t="n">
        <v>1</v>
      </c>
      <c r="C4" s="6" t="n">
        <v>1</v>
      </c>
      <c r="D4" s="6" t="n">
        <v>1</v>
      </c>
    </row>
    <row r="5">
      <c r="A5" s="4" t="inlineStr">
        <is>
          <t>Common stock authorized (in shares)</t>
        </is>
      </c>
      <c r="B5" s="5" t="n">
        <v>1000000000</v>
      </c>
      <c r="C5" s="5" t="n">
        <v>1000000000</v>
      </c>
      <c r="D5" s="5" t="n">
        <v>1000000000</v>
      </c>
    </row>
    <row r="6">
      <c r="A6" s="4" t="inlineStr">
        <is>
          <t>Common stock issued (in shares)</t>
        </is>
      </c>
      <c r="B6" s="5" t="n">
        <v>441400000</v>
      </c>
      <c r="C6" s="5" t="n">
        <v>441400000</v>
      </c>
      <c r="D6" s="5" t="n">
        <v>441400000</v>
      </c>
    </row>
    <row r="7">
      <c r="A7" s="4" t="inlineStr">
        <is>
          <t>Treasury stock (in shares)</t>
        </is>
      </c>
      <c r="B7" s="5" t="n">
        <v>87400000</v>
      </c>
      <c r="C7" s="5" t="n">
        <v>87000000</v>
      </c>
      <c r="D7" s="5" t="n">
        <v>88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t>
        </is>
      </c>
    </row>
    <row r="5">
      <c r="A5" s="4" t="inlineStr">
        <is>
          <t>Accounting Pronouncements Recently Adopted</t>
        </is>
      </c>
      <c r="B5" s="4" t="inlineStr">
        <is>
          <t xml:space="preserve">Accounting Pronouncements Recently Adop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included the following: June 30, June 30, December 31, (In thousands) Raw materials and work in process $ 125,410 $ 199,517 $ 139,212 Finished goods 846,204 978,034 754,852 $ 971,614 $ 1,177,551 $ 894,0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ncluded the following: June 30, June 30, December 31, (In thousands) Land $ 19,813 $ 19,385 $ 18,045 Buildings 323,936 304,308 303,827 Machinery and equipment 663,994 719,206 654,437 Software 336,587 341,711 336,716 Tools, dies, and molds 493,122 531,151 510,398 Leasehold improvements 111,021 108,075 104,135 Construction in progress 54,320 53,246 79,742 2,002,793 2,077,082 2,007,300 Less: accumulated depreciation (1,538,682) (1,635,015) (1,538,168) $ 464,111 $ 442,067 $ 469,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by reporting unit for the six months ended June 30, 2023 is shown below. Brand-specific goodwill held by foreign subsidiaries is allocated to the North America reporting unit selling those brands, thereby causing a foreign currency translation impact. December 31, Currency June 30, (In thousands) North America $ 731,993 $ 1,430 $ 733,423 International 438,987 4,264 443,251 American Girl 207,571 — 207,571 $ 1,378,551 $ 5,694 $ 1,384,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liabilities included the following: June 30, June 30, December 31, (In thousands) Current lease liabilities 76,795 74,097 75,297 Advertising and promotion 73,098 67,864 115,707 Royalties 58,824 60,435 65,330 Incentive compensation 57,340 53,879 2,889 Deferred income 53,884 42,512 46,8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included the following: June 30, June 30, December 31, (In thousands) 2010 Senior Notes due October 2040 $ 250,000 $ 250,000 $ 250,000 2011 Senior Notes due November 2041 300,000 300,000 300,000 2013 Senior Notes due March 2023 — 250,000 — 2019 Senior Notes due December 2027 600,000 600,000 600,000 2021 Senior Notes due April 2026 600,000 600,000 600,000 2021 Senior Notes due April 2029 600,000 600,000 600,000 Debt issuance costs and debt discount (22,193) (26,697) (24,356) $ 2,327,807 $ 2,573,303 $ 2,325,644 Less: current portion — (250,000) — Total long-term debt $ 2,327,807 $ 2,323,303 $ 2,325,6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Loss) Income</t>
        </is>
      </c>
      <c r="B4" s="4" t="inlineStr">
        <is>
          <t>The following tables present changes in the accumulated balances for each component of other comprehensive (loss) income, including current period other comprehensive (loss) income and reclassifications from accumulated other comprehensive income (loss): For the Three Months Ended June 30, 2023 Derivative Available-for-Sale Security Employee Benefit Plans Currency Total (In thousands) Accumulated Other Comprehensive Income (Loss), Net of Tax, as of March 31, 2023 $ 17,065 $ — $ (137,771) $ (767,612) $ (888,318) Other comprehensive (loss) income before reclassifications (7,479) — 8 2,181 (5,290) Amounts reclassified from accumulated other comprehensive income (loss) (4,365) — 721 — (3,644) Net (decrease) increase in other comprehensive income (11,844) — 729 2,181 (8,934) Accumulated Other Comprehensive Income (Loss), Net of Tax, as of June 30, 2023 $ 5,221 $ — $ (137,042) $ (765,431) $ (897,252) For the Six Months Ended June 30, 2023 Derivative Available-for-Sale Security Employee Benefit Plans Currency Total (In thousands) Accumulated Other Comprehensive Income (Loss), Net of Tax, as of December 31, 2022 $ 22,732 $ — $ (138,498) $ (795,712) $ (911,478) Other comprehensive (loss) income before reclassifications (9,251) — 15 30,281 21,045 Amounts reclassified from accumulated other comprehensive income (loss) (8,260) — 1,441 — (6,819) Net (decrease) increase in other comprehensive income (17,511) — 1,456 30,281 14,226 Accumulated Other Comprehensive Income (Loss), Net of Tax, as of June 30, 2023 $ 5,221 $ — $ (137,042) $ (765,431) $ (897,252) For the Three Months Ended June 30, 2022 Derivative Available-for-Sale Security Employee Benefit Plans Currency Total (In thousands) Accumulated Other Comprehensive Income (Loss), Net of Tax, as of March 31, 2022 $ 14,903 $ — $ (152,712) $ (788,600) $ (926,409) Other comprehensive income (loss) before reclassifications 26,425 — 217 (6,490) 20,152 Amounts reclassified from accumulated other comprehensive income (loss) (7,998) — 1,107 — (6,891) Net increase (decrease) in other comprehensive income 18,427 — 1,324 (6,490) 13,261 Accumulated Other Comprehensive Income (Loss), Net of Tax, as of June 30, 2022 $ 33,330 $ — $ (151,388) $ (795,090) $ (913,148) For the Six Months Ended June 30, 2022 Derivative Available-for-Sale Security Employee Benefit Plans Currency Total (In thousands) Accumulated Other Comprehensive Income (Loss), Net of Tax, as of December 31, 2021 $ 8,796 $ (6,447) $ (154,099) $ (789,521) $ (941,271) Other comprehensive income (loss) before reclassifications 33,889 — (98) (5,569) 28,222 Amounts reclassified from accumulated other comprehensive income (loss) (9,355) 3,646 2,809 — (2,900) Net increase (decrease) in other comprehensive income 24,534 3,646 2,711 (5,569) 25,322 Adjustment of accumulated other comprehensive loss to retained earnings — 2,801 — — 2,801 Accumulated Other Comprehensive Income (Loss), Net of Tax, as of June 30, 2022 $ 33,330 $ — $ (151,388) $ (795,090) $ (913,148)</t>
        </is>
      </c>
    </row>
    <row r="5">
      <c r="A5" s="4" t="inlineStr">
        <is>
          <t>Schedule of Consolidated Statement of Operations Line Items Affected by Reclassifications from Accumulated Other Comprehensive Income (Loss)</t>
        </is>
      </c>
      <c r="B5" s="4" t="inlineStr">
        <is>
          <t>The following tables present the classification and amount of the reclassifications from accumulated other comprehensive income (loss) to the consolidated statements of operations: For the Three Months Ended June 30, 2023 June 30, 2022 Statements of Operations (In thousands) Derivative Instruments: Gain on foreign currency forward exchange and other contracts $ 4,320 $ 8,043 Cost of sales Tax effect 45 (45) Provision (benefit) for income taxes $ 4,365 $ 7,998 Net Income (Loss) Employee Benefit Plans: Amortization of prior service credit (a) $ 471 $ 436 Other non-operating (income) expense, net Recognized actuarial loss (a) (1,410) (2,319) Other non-operating (income) expense, net (939) (1,883) Tax effect 218 776 Provision (benefit) for income taxes $ (721) $ (1,107) Net Income (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 For the Six Months Ended June 30, 2023 June 30, 2022 Statements of Operations (In thousands) Derivative Instruments: Gain on foreign currency forward exchange and other contracts $ 7,924 $ 9,472 Cost of sales Tax effect 336 (117) Provision (benefit) for income taxes $ 8,260 $ 9,355 Net Income (Loss) Employee Benefit Plans: Amortization of prior service credit (a) $ 943 $ 905 Other non-operating (income) expense, net Recognized actuarial loss (a) (2,818) (4,541) Other non-operating (income) expense, net (1,875) (3,636) Tax effect 434 827 Provision (benefit) for income taxes $ (1,441) $ (2,809) Net Income (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eign Currency Transaction Exposure (Tables)</t>
        </is>
      </c>
      <c r="B1" s="2" t="inlineStr">
        <is>
          <t>6 Months Ended</t>
        </is>
      </c>
    </row>
    <row r="2">
      <c r="B2" s="2" t="inlineStr">
        <is>
          <t>Jun. 30, 2023</t>
        </is>
      </c>
    </row>
    <row r="3">
      <c r="A3" s="3" t="inlineStr">
        <is>
          <t>Foreign Currency [Abstract]</t>
        </is>
      </c>
      <c r="B3" s="4" t="inlineStr">
        <is>
          <t xml:space="preserve"> </t>
        </is>
      </c>
    </row>
    <row r="4">
      <c r="A4" s="4" t="inlineStr">
        <is>
          <t>Schedule of Currency Transaction Exposure</t>
        </is>
      </c>
      <c r="B4" s="4" t="inlineStr">
        <is>
          <t>Currency transaction gains (losses) included in the consolidated statements of operations were as follows: For the Three Months Ended June 30, June 30, Statements of Operations Classification (In thousands) Currency transaction (losses) $ (9,762) $ (8,721) Operating income/expense Currency transaction gains (losses) 538 (12,347) Other non-operating income/expense, net Currency transaction (losses), net $ (9,224) $ (21,068) For the Six Months Ended June 30, June 30, Statements of Operations Classification (In thousands) Currency transaction (losses) $ (9,712) $ (8,258) Operating income/expense Currency transaction gains (losses) 2,089 (18,791) Other non-operating income/expense, net Currency transaction (losses), net $ (7,623) $ (27,0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s present Mattel's derivative assets and liabilities: Derivative Assets Balance Sheet Classification Fair Value June 30, June 30, December 31, (In thousands) Derivatives Designated as Hedging Instruments: Foreign currency forward exchange and other contracts Prepaid expenses and other current assets $ 7,440 $ 31,145 $ 14,899 Foreign currency forward exchange and other contracts Other noncurrent assets 109 6,383 1,501 Total Derivatives Designated as Hedging Instruments $ 7,549 $ 37,528 $ 16,400 Derivatives Not Designated as Hedging Instruments: Foreign currency forward exchange and other contracts Prepaid expenses and other current assets $ 1,175 $ 6,654 $ 1,163 Total Derivatives Not Designated as Hedging Instruments $ 1,175 $ 6,654 $ 1,163 $ 8,724 $ 44,182 $ 17,563 Derivative Liabilities Balance Sheet Classification Fair Value June 30, June 30, December 31, (In thousands) Derivatives Designated as Hedging Instruments: Foreign currency forward exchange and other contracts Accrued liabilities $ 6,601 $ 1,132 $ 3,647 Foreign currency forward exchange and other contracts Other noncurrent liabilities 484 107 807 Total Derivatives Designated as Hedging Instruments $ 7,085 $ 1,239 $ 4,454 Derivatives Not Designated as Hedging Instruments: Foreign currency forward exchange and other contracts Accrued liabilities $ 492 $ 897 $ 6,261 Foreign currency forward exchange and other contracts Other noncurrent liabilities — — 39 Total Derivatives Not Designated as Hedging Instruments $ 492 $ 897 $ 6,300 $ 7,577 $ 2,136 $ 10,754 </t>
        </is>
      </c>
    </row>
    <row r="5">
      <c r="A5" s="4" t="inlineStr">
        <is>
          <t>Schedule of Derivatives Designated as Hedging Instruments by Classification and Amount of Gains and Losses</t>
        </is>
      </c>
      <c r="B5" s="4" t="inlineStr">
        <is>
          <t>The following tables present the classification and amount of gains and losses, net of tax, from derivatives reported in the consolidated statements of operations: Derivatives Designated As Hedging Instruments For the Three Months Ended June 30, June 30, Statements of (In thousands) Foreign Currency Forward Exchange and Other Contracts: Amount of (loss) gains recognized in OCI $ (7,479) $ 26,425 Amount of gains reclassified from accumulated OCI to the consolidated statements of operations 4,365 7,998 Cost of sales Derivatives Designated As Hedging Instruments For the Six Months Ended June 30, June 30, Statements of (In thousands) Foreign Currency Forward Exchange and Other Contracts: Amount of (loss) gains recognized in OCI $ (9,251) $ 33,889 Amount of gains reclassified from accumulated OCI to consolidated statements of operations 8,260 9,355 Cost of sales</t>
        </is>
      </c>
    </row>
    <row r="6">
      <c r="A6" s="4" t="inlineStr">
        <is>
          <t>Schedule of Derivatives Not Designated as Hedging Instruments by Classification and Amount of Gains and Losses</t>
        </is>
      </c>
      <c r="B6" s="4" t="inlineStr">
        <is>
          <t>The net gains reclassified from accumulated other comprehensive loss to the consolidated statements of operations during the three and six months ended June 30, 2023 and 2022, respectively, were offset by changes in cash flows associated with the underlying hedged transactions. Derivatives Not Designated As Hedging Instruments For the Three Months Ended June 30, June 30, Statements of (In thousands) Amount of Net Gains Recognized in the Statements of Operations: Foreign currency forward exchange and other contracts $ 7,974 $ 10,954 Other non-operating (income) expense, net Derivatives Not Designated As Hedging Instruments For the Six Months Ended June 30, June 30, Statements of (In thousands) Amount of Net Gains Recognized in the Statements of Operations: Foreign currency forward exchange and other contracts $ 18,278 $ 3,121 Other non-operating (income) expense,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t>
        </is>
      </c>
      <c r="B4" s="4" t="inlineStr">
        <is>
          <t>June 30, 2023 Level 1 Level 2 Level 3 Total (In thousands) Assets: Foreign currency forward exchange and other contracts (a) $ — $ 8,724 $ — $ 8,724 Liabilities: Foreign currency forward exchange and other contracts (a) $ — $ 7,577 $ — $ 7,577 June 30, 2022 Level 1 Level 2 Level 3 Total (In thousands) Assets: Foreign currency forward exchange and other contracts (a) $ — $ 44,182 $ — $ 44,182 Available-for-sale (b) 4,400 — — 4,400 Total assets $ 4,400 $ 44,182 $ — $ 48,582 Liabilities: Foreign currency forward exchange and other contracts (a) $ — $ 2,136 $ — $ 2,136 December 31, 2022 Level 1 Level 2 Level 3 Total (In thousands) Assets: Foreign currency forward exchange and other contracts (a) $ — $ 17,563 $ — $ 17,563 Liabilities: Foreign currency forward exchange and other contracts (a) $ — $ 10,754 $ — $ 10,754 (a) The fair value of the foreign currency forward exchange and other contracts was based on dealer quotes of market forward rates and reflects the amount that Mattel would receive or pay at their maturity dates for contracts involving the same notional amounts, currencies, and maturity dates. (b) The fair value of the available-for-sale security was based on the quoted price on an active public exchang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87164</v>
      </c>
      <c r="C4" s="6" t="n">
        <v>1235687</v>
      </c>
      <c r="D4" s="6" t="n">
        <v>1901743</v>
      </c>
      <c r="E4" s="6" t="n">
        <v>2276987</v>
      </c>
    </row>
    <row r="5">
      <c r="A5" s="4" t="inlineStr">
        <is>
          <t>Cost of sales</t>
        </is>
      </c>
      <c r="B5" s="5" t="n">
        <v>597358</v>
      </c>
      <c r="C5" s="5" t="n">
        <v>686769</v>
      </c>
      <c r="D5" s="5" t="n">
        <v>1086150</v>
      </c>
      <c r="E5" s="5" t="n">
        <v>1245174</v>
      </c>
    </row>
    <row r="6">
      <c r="A6" s="4" t="inlineStr">
        <is>
          <t>Gross Profit</t>
        </is>
      </c>
      <c r="B6" s="5" t="n">
        <v>489806</v>
      </c>
      <c r="C6" s="5" t="n">
        <v>548918</v>
      </c>
      <c r="D6" s="5" t="n">
        <v>815593</v>
      </c>
      <c r="E6" s="5" t="n">
        <v>1031813</v>
      </c>
    </row>
    <row r="7">
      <c r="A7" s="4" t="inlineStr">
        <is>
          <t>Advertising and promotion expenses</t>
        </is>
      </c>
      <c r="B7" s="5" t="n">
        <v>90026</v>
      </c>
      <c r="C7" s="5" t="n">
        <v>90194</v>
      </c>
      <c r="D7" s="5" t="n">
        <v>166073</v>
      </c>
      <c r="E7" s="5" t="n">
        <v>163945</v>
      </c>
    </row>
    <row r="8">
      <c r="A8" s="4" t="inlineStr">
        <is>
          <t>Other selling and administrative expenses</t>
        </is>
      </c>
      <c r="B8" s="5" t="n">
        <v>337005</v>
      </c>
      <c r="C8" s="5" t="n">
        <v>333644</v>
      </c>
      <c r="D8" s="5" t="n">
        <v>701783</v>
      </c>
      <c r="E8" s="5" t="n">
        <v>662721</v>
      </c>
    </row>
    <row r="9">
      <c r="A9" s="4" t="inlineStr">
        <is>
          <t>Operating income (loss)</t>
        </is>
      </c>
      <c r="B9" s="5" t="n">
        <v>62775</v>
      </c>
      <c r="C9" s="5" t="n">
        <v>125080</v>
      </c>
      <c r="D9" s="5" t="n">
        <v>-52263</v>
      </c>
      <c r="E9" s="5" t="n">
        <v>205147</v>
      </c>
    </row>
    <row r="10">
      <c r="A10" s="4" t="inlineStr">
        <is>
          <t>Interest expense</t>
        </is>
      </c>
      <c r="B10" s="5" t="n">
        <v>30642</v>
      </c>
      <c r="C10" s="5" t="n">
        <v>32811</v>
      </c>
      <c r="D10" s="5" t="n">
        <v>61770</v>
      </c>
      <c r="E10" s="5" t="n">
        <v>65860</v>
      </c>
    </row>
    <row r="11">
      <c r="A11" s="4" t="inlineStr">
        <is>
          <t>Interest (income)</t>
        </is>
      </c>
      <c r="B11" s="5" t="n">
        <v>-4321</v>
      </c>
      <c r="C11" s="5" t="n">
        <v>-1959</v>
      </c>
      <c r="D11" s="5" t="n">
        <v>-10840</v>
      </c>
      <c r="E11" s="5" t="n">
        <v>-3161</v>
      </c>
    </row>
    <row r="12">
      <c r="A12" s="4" t="inlineStr">
        <is>
          <t>Other non-operating (income) expense, net</t>
        </is>
      </c>
      <c r="B12" s="5" t="n">
        <v>-2147</v>
      </c>
      <c r="C12" s="5" t="n">
        <v>7147</v>
      </c>
      <c r="D12" s="5" t="n">
        <v>-3586</v>
      </c>
      <c r="E12" s="5" t="n">
        <v>16259</v>
      </c>
    </row>
    <row r="13">
      <c r="A13" s="4" t="inlineStr">
        <is>
          <t>Income (loss) before income taxes</t>
        </is>
      </c>
      <c r="B13" s="5" t="n">
        <v>38601</v>
      </c>
      <c r="C13" s="5" t="n">
        <v>87081</v>
      </c>
      <c r="D13" s="5" t="n">
        <v>-99607</v>
      </c>
      <c r="E13" s="5" t="n">
        <v>126189</v>
      </c>
    </row>
    <row r="14">
      <c r="A14" s="4" t="inlineStr">
        <is>
          <t>Provision (benefit) for income taxes</t>
        </is>
      </c>
      <c r="B14" s="5" t="n">
        <v>14424</v>
      </c>
      <c r="C14" s="5" t="n">
        <v>26585</v>
      </c>
      <c r="D14" s="5" t="n">
        <v>-12575</v>
      </c>
      <c r="E14" s="5" t="n">
        <v>50495</v>
      </c>
    </row>
    <row r="15">
      <c r="A15" s="4" t="inlineStr">
        <is>
          <t>(Income) from equity method investments</t>
        </is>
      </c>
      <c r="B15" s="5" t="n">
        <v>-3010</v>
      </c>
      <c r="C15" s="5" t="n">
        <v>-5944</v>
      </c>
      <c r="D15" s="5" t="n">
        <v>-7747</v>
      </c>
      <c r="E15" s="5" t="n">
        <v>-12200</v>
      </c>
    </row>
    <row r="16">
      <c r="A16" s="4" t="inlineStr">
        <is>
          <t>Net Income (Loss)</t>
        </is>
      </c>
      <c r="B16" s="6" t="n">
        <v>27187</v>
      </c>
      <c r="C16" s="6" t="n">
        <v>66440</v>
      </c>
      <c r="D16" s="6" t="n">
        <v>-79285</v>
      </c>
      <c r="E16" s="6" t="n">
        <v>87894</v>
      </c>
    </row>
    <row r="17">
      <c r="A17" s="4" t="inlineStr">
        <is>
          <t>Net income (loss) per common share - basic (USD per share)</t>
        </is>
      </c>
      <c r="B17" s="8" t="n">
        <v>0.08</v>
      </c>
      <c r="C17" s="8" t="n">
        <v>0.19</v>
      </c>
      <c r="D17" s="8" t="n">
        <v>-0.22</v>
      </c>
      <c r="E17" s="8" t="n">
        <v>0.25</v>
      </c>
    </row>
    <row r="18">
      <c r="A18" s="4" t="inlineStr">
        <is>
          <t>Weighted-average number of common shares (in shares)</t>
        </is>
      </c>
      <c r="B18" s="5" t="n">
        <v>354577</v>
      </c>
      <c r="C18" s="5" t="n">
        <v>353457</v>
      </c>
      <c r="D18" s="5" t="n">
        <v>354748</v>
      </c>
      <c r="E18" s="5" t="n">
        <v>352837</v>
      </c>
    </row>
    <row r="19">
      <c r="A19" s="4" t="inlineStr">
        <is>
          <t>Net income (loss) per common share - diluted (USD per share)</t>
        </is>
      </c>
      <c r="B19" s="8" t="n">
        <v>0.08</v>
      </c>
      <c r="C19" s="8" t="n">
        <v>0.18</v>
      </c>
      <c r="D19" s="8" t="n">
        <v>-0.22</v>
      </c>
      <c r="E19" s="8" t="n">
        <v>0.24</v>
      </c>
    </row>
    <row r="20">
      <c r="A20" s="4" t="inlineStr">
        <is>
          <t>Weighted average number of common and potential common shares (in shares)</t>
        </is>
      </c>
      <c r="B20" s="5" t="n">
        <v>357214</v>
      </c>
      <c r="C20" s="5" t="n">
        <v>359838</v>
      </c>
      <c r="D20" s="5" t="n">
        <v>354748</v>
      </c>
      <c r="E20" s="5" t="n">
        <v>358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The following table reconciles basic and diluted earnings per common share for the three and six months ended June 30, 2023 and 2022: For the Three Months Ended For the Six Months Ended June 30, June 30, June 30, June 30, (In thousands, except per share amounts) Basic: Net income (loss) $ 27,187 $ 66,440 $ (79,285) $ 87,894 Weighted-average number of common shares 354,577 353,457 354,748 352,837 Basic net income (loss) per common share $ 0.08 $ 0.19 $ (0.22) $ 0.25 Diluted: Net income (loss) $ 27,187 $ 66,440 $ (79,285) $ 87,894 Weighted-average number of common shares 354,577 353,457 354,748 352,837 Dilutive share-based awards (a) 2,637 6,381 — 6,111 Weighted-average number of common and potential common shares 357,214 359,838 354,748 358,948 Diluted net income (loss) per common share $ 0.08 $ 0.18 $ (0.22) $ 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Benefit Cost</t>
        </is>
      </c>
      <c r="B4" s="4" t="inlineStr">
        <is>
          <t>The components of net periodic benefit cost for Mattel's defined benefit pension plans were as follows: For the Three Months Ended For the Six Months Ended June 30, June 30, June 30, June 30, (In thousands) Service cost $ 858 $ 1,019 $ 1,701 $ 2,066 Interest cost 5,237 3,039 10,435 6,116 Expected return on plan assets (5,097) (4,826) (10,177) (9,704) Amortization of prior service cost 38 73 75 113 Recognized actuarial loss 1,467 2,344 2,932 4,591 $ 2,503 $ 1,649 $ 4,966 $ 3,182 The components of net periodic benefit cost for Mattel's postretirement benefit plans were as follows: For the Three Months Ended For the Six Months Ended June 30, June 30, June 30, June 30, (In thousands) Interest cost $ 45 $ 22 $ 90 $ 44 Amortization of prior service credit (509) (509) (1,018) (1,018) Recognized actuarial gain (57) (25) (114) (50) $ (521) $ (512) $ (1,042) $ (1,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nd Restricted Stock Unit Compensation Expense</t>
        </is>
      </c>
      <c r="B4" s="4" t="inlineStr">
        <is>
          <t xml:space="preserve">Compensation expense, included within other selling and administrative expenses in the consolidated statements of operations, related to stock options, RSUs, and performance awards was as follows: For the Three Months Ended For the Six Months Ended June 30, June 30, June 30, June 30, (In thousands) Stock option compensation expense $ 1,778 $ 2,575 $ 4,596 $ 4,894 RSU compensation expense 14,588 11,317 24,704 18,167 Performance award compensation expense 3,625 4,674 7,633 14,827 $ 19,991 $ 18,566 $ 36,933 $ 37,8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Selling and Administrative Expenses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Selling and Administrative Expenses</t>
        </is>
      </c>
      <c r="B4" s="4" t="inlineStr">
        <is>
          <t xml:space="preserve">Other selling and administrative expenses included the following: For the Three Months Ended For the Six Months Ended June 30, June 30, June 30, June 30, (In thousands) Design and development $ 49,782 $ 49,306 $ 98,538 $ 91,941 Intangible asset amortization 9,525 9,672 18,986 18,9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Severance and Other Restructuring Costs</t>
        </is>
      </c>
      <c r="B4" s="4" t="inlineStr">
        <is>
          <t>In connection with the Program, Mattel recorded severance and other restructuring costs in the following cost and expense categories within operating income in the consolidated statements of operations: For the Three Months Ended For the Six Months Ended June 30, June 30, June 30, June 30, (In thousands) Cost of sales (a) $ (1,200) $ 5,760 $ (1,200) $ 8,429 Other selling and administrative expenses (b) 7,767 5,747 28,468 12,161 $ 6,567 $ 11,507 $ 27,268 $ 20,590 (a) Severance and other restructuring charges recorded within cost of sales in the consolidated statements of operations are included in segment operating (loss) income in "Note 21 to the Consolidated Financial Statements—Segment Information." (b) Severance and other restructuring charges recorded within other selling and administrative expenses in the consolidated statements of operations are included in corporate and other expense in "Note 21 to the Consolidated Financial Statements—Segment Information."</t>
        </is>
      </c>
    </row>
    <row r="5">
      <c r="A5" s="4" t="inlineStr">
        <is>
          <t>Schedule of Severance and Other Restructuring Charges Activity</t>
        </is>
      </c>
      <c r="B5" s="4" t="inlineStr">
        <is>
          <t>The following tables summarize Mattel's severance and other restructuring charges activity within operating income related to the Program: Liability at December 31, 2022 Charges Payments/Utilization Liability at (In thousands) Severance $ 9,355 $ 20,500 $ (14,226) $ 15,629 Other restructuring charges (a) 3,540 6,768 (8,889) 1,419 $ 12,895 $ 27,268 $ (23,115) $ 17,048 Liability at December 31, 2021 Charges Payments/Utilization Liability at (In thousands) Severance $ 12,411 $ 11,754 $ (9,011) $ 15,154 Other restructuring charges (a) 2,834 8,836 (10,705) 965 $ 15,245 $ 20,590 $ (19,716) $ 16,119 (a) Other restructuring charges consist primarily of expenses associated with the restructuring of commercial and corporate functions and consolidation of manufacturing fac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s from Segment to Consolidated</t>
        </is>
      </c>
      <c r="B4" s="4" t="inlineStr">
        <is>
          <t>The following tables present information regarding Mattel's net sales, operating income (loss), and assets by reportable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impracticable for Mattel to present net sales by categories, brands, or products, as trade discounts and other allowances are generally recorded in the financial accounting systems by customer. For the Three Months Ended For the Six Months Ended June 30, June 30, June 30, June 30, (In thousands) Net Sales by Segment North America $ 596,818 $ 726,504 $ 1,033,833 $ 1,328,621 International 462,712 476,396 806,805 $ 880,238 American Girl 27,634 32,787 61,105 68,128 Net sales $ 1,087,164 $ 1,235,687 $ 1,901,743 $ 2,276,987 For the Three Months Ended For the Six Months Ended June 30, June 30, June 30, June 30, (In thousands) Operating income (loss) by Segment (a) North America $ 140,055 $ 198,887 $ 183,997 $ 370,300 International 42,911 58,350 43,224 105,184 American Girl (7,702) 5,765 (19,501) (11,462) 175,264 263,002 207,720 464,022 Corporate and other expense (b) (112,489) (137,922) (259,983) (258,875) Operating income (loss) 62,775 125,080 (52,263) 205,147 Interest expense 30,642 32,811 61,770 65,860 Interest (income) (4,321) (1,959) (10,840) (3,161) Other non-operating (income) expense, net (2,147) 7,147 (3,586) 16,259 Income (loss) before income taxes $ 38,601 $ 87,081 $ (99,607) $ 126,189 (a) Segment operating income (loss) included (i) severance and other restructuring charges of $(1.2) million for the three and six months ended June 30, 2023, and $5.8 million and $8.4 million for the three and six months ended June 30, 2022, respectively, which were allocated to the North America and International segments; and (ii) a gain on sale of assets of $15.2 million from the sale of the American Girl corporate office and distribution center for the three and six months ended June 30, 2022, which was recorded in the American Girl segment. (b) Corporate and other expense included (i) severance and other restructuring charges of $9.8 million and $33.7 million for the three and six months ended June 30, 2023 and $5.8 million and $12.6 million for the three and six months ended June 30, 2022, respectively; (ii) inclined sleeper product recall litigation expense of $3.4 million and $7.7 million for the three and six months ended June 30, 2023, respectively; and (iii) no expenses related to inclined sleeper product recall litigation for the three months ended June 30, 2022 and $0.6 million for the six months ended June 30, 2022.</t>
        </is>
      </c>
    </row>
    <row r="5">
      <c r="A5" s="4" t="inlineStr">
        <is>
          <t>Schedule of Segment Assets</t>
        </is>
      </c>
      <c r="B5" s="4" t="inlineStr">
        <is>
          <t xml:space="preserve">Segment assets are comprised of accounts receivable, net and inventories. June 30, June 30, December 31, (In thousands) Assets by Segment North America $ 846,352 $ 1,026,173 $ 778,897 International 833,407 809,990 756,830 American Girl 67,646 72,806 58,833 1,747,405 1,908,969 1,594,560 Corporate and other 115,091 257,776 159,725 Accounts receivable, net and inventories $ 1,862,496 $ 2,166,745 $ 1,754,285 </t>
        </is>
      </c>
    </row>
    <row r="6">
      <c r="A6" s="4" t="inlineStr">
        <is>
          <t>Schedule of Revenues by Geographic Area</t>
        </is>
      </c>
      <c r="B6" s="4" t="inlineStr">
        <is>
          <t xml:space="preserve">The following table presents information regarding Mattel's net sales by geographic area. Net sales are attributed to countries based on the location of the customer. For the Three Months Ended For the Six Months Ended June 30, June 30, June 30, June 30, (In thousands) Net Sales by Geographic Area North America $ 624,452 $ 759,291 $ 1,094,938 $ 1,396,749 International EMEA 241,692 270,910 451,048 548,652 Latin America 138,046 124,752 213,577 196,725 Asia Pacific 82,974 80,734 142,180 134,861 Total International 462,712 476,396 806,805 880,238 Net sales $ 1,087,164 $ 1,235,687 $ 1,901,743 $ 2,276,9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ounts Receivable, Net (Details) - USD ($) $ in Millions</t>
        </is>
      </c>
      <c r="B1" s="2" t="inlineStr">
        <is>
          <t>Jun. 30, 2023</t>
        </is>
      </c>
      <c r="C1" s="2" t="inlineStr">
        <is>
          <t>Dec. 31, 2022</t>
        </is>
      </c>
      <c r="D1" s="2" t="inlineStr">
        <is>
          <t>Jun. 30, 2022</t>
        </is>
      </c>
    </row>
    <row r="2">
      <c r="A2" s="3" t="inlineStr">
        <is>
          <t>Receivables [Abstract]</t>
        </is>
      </c>
      <c r="B2" s="4" t="inlineStr">
        <is>
          <t xml:space="preserve"> </t>
        </is>
      </c>
      <c r="C2" s="4" t="inlineStr">
        <is>
          <t xml:space="preserve"> </t>
        </is>
      </c>
      <c r="D2" s="4" t="inlineStr">
        <is>
          <t xml:space="preserve"> </t>
        </is>
      </c>
    </row>
    <row r="3">
      <c r="A3" s="4" t="inlineStr">
        <is>
          <t>Accounts receivable, allowances for credit losses</t>
        </is>
      </c>
      <c r="B3" s="7" t="n">
        <v>13.2</v>
      </c>
      <c r="C3" s="7" t="n">
        <v>27.6</v>
      </c>
      <c r="D3" s="7" t="n">
        <v>1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n. 30, 2023</t>
        </is>
      </c>
      <c r="C1" s="2" t="inlineStr">
        <is>
          <t>Dec. 31, 2022</t>
        </is>
      </c>
      <c r="D1" s="2" t="inlineStr">
        <is>
          <t>Jun. 30, 2022</t>
        </is>
      </c>
    </row>
    <row r="2">
      <c r="A2" s="3" t="inlineStr">
        <is>
          <t>Inventory Disclosure [Abstract]</t>
        </is>
      </c>
      <c r="B2" s="4" t="inlineStr">
        <is>
          <t xml:space="preserve"> </t>
        </is>
      </c>
      <c r="C2" s="4" t="inlineStr">
        <is>
          <t xml:space="preserve"> </t>
        </is>
      </c>
      <c r="D2" s="4" t="inlineStr">
        <is>
          <t xml:space="preserve"> </t>
        </is>
      </c>
    </row>
    <row r="3">
      <c r="A3" s="4" t="inlineStr">
        <is>
          <t>Raw materials and work in process</t>
        </is>
      </c>
      <c r="B3" s="6" t="n">
        <v>125410</v>
      </c>
      <c r="C3" s="6" t="n">
        <v>139212</v>
      </c>
      <c r="D3" s="6" t="n">
        <v>199517</v>
      </c>
    </row>
    <row r="4">
      <c r="A4" s="4" t="inlineStr">
        <is>
          <t>Finished goods</t>
        </is>
      </c>
      <c r="B4" s="5" t="n">
        <v>846204</v>
      </c>
      <c r="C4" s="5" t="n">
        <v>754852</v>
      </c>
      <c r="D4" s="5" t="n">
        <v>978034</v>
      </c>
    </row>
    <row r="5">
      <c r="A5" s="4" t="inlineStr">
        <is>
          <t>Inventories</t>
        </is>
      </c>
      <c r="B5" s="6" t="n">
        <v>971614</v>
      </c>
      <c r="C5" s="6" t="n">
        <v>894064</v>
      </c>
      <c r="D5" s="6" t="n">
        <v>11775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roperty, Plant, and Equipment, Net (Details) - USD ($) $ in Thousands</t>
        </is>
      </c>
      <c r="B1" s="2" t="inlineStr">
        <is>
          <t>Jun. 30, 2023</t>
        </is>
      </c>
      <c r="C1" s="2" t="inlineStr">
        <is>
          <t>Dec. 31, 2022</t>
        </is>
      </c>
      <c r="D1" s="2" t="inlineStr">
        <is>
          <t>Jun. 30,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2002793</v>
      </c>
      <c r="C3" s="6" t="n">
        <v>2007300</v>
      </c>
      <c r="D3" s="6" t="n">
        <v>2077082</v>
      </c>
    </row>
    <row r="4">
      <c r="A4" s="4" t="inlineStr">
        <is>
          <t>Less: accumulated depreciation</t>
        </is>
      </c>
      <c r="B4" s="5" t="n">
        <v>-1538682</v>
      </c>
      <c r="C4" s="5" t="n">
        <v>-1538168</v>
      </c>
      <c r="D4" s="5" t="n">
        <v>-1635015</v>
      </c>
    </row>
    <row r="5">
      <c r="A5" s="4" t="inlineStr">
        <is>
          <t>Property, plant, and equipment, net</t>
        </is>
      </c>
      <c r="B5" s="5" t="n">
        <v>464111</v>
      </c>
      <c r="C5" s="5" t="n">
        <v>469132</v>
      </c>
      <c r="D5" s="5" t="n">
        <v>442067</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19813</v>
      </c>
      <c r="C8" s="5" t="n">
        <v>18045</v>
      </c>
      <c r="D8" s="5" t="n">
        <v>19385</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323936</v>
      </c>
      <c r="C11" s="5" t="n">
        <v>303827</v>
      </c>
      <c r="D11" s="5" t="n">
        <v>304308</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663994</v>
      </c>
      <c r="C14" s="5" t="n">
        <v>654437</v>
      </c>
      <c r="D14" s="5" t="n">
        <v>719206</v>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336587</v>
      </c>
      <c r="C17" s="5" t="n">
        <v>336716</v>
      </c>
      <c r="D17" s="5" t="n">
        <v>341711</v>
      </c>
    </row>
    <row r="18">
      <c r="A18" s="4" t="inlineStr">
        <is>
          <t>Tools, dies, and mold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493122</v>
      </c>
      <c r="C20" s="5" t="n">
        <v>510398</v>
      </c>
      <c r="D20" s="5" t="n">
        <v>531151</v>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111021</v>
      </c>
      <c r="C23" s="5" t="n">
        <v>104135</v>
      </c>
      <c r="D23" s="5" t="n">
        <v>108075</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54320</v>
      </c>
      <c r="C26" s="6" t="n">
        <v>79742</v>
      </c>
      <c r="D26" s="6" t="n">
        <v>532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Narrative (Details) - Middleton, Wisconsin - American Girl Corporate Offices and Distribution Center $ in Millions</t>
        </is>
      </c>
      <c r="B1" s="2" t="inlineStr">
        <is>
          <t>3 Months Ended</t>
        </is>
      </c>
    </row>
    <row r="2">
      <c r="B2" s="2" t="inlineStr">
        <is>
          <t>Jun. 30, 2022 USD ($)</t>
        </is>
      </c>
    </row>
    <row r="3">
      <c r="A3" s="3" t="inlineStr">
        <is>
          <t>Property, Plant and Equipment [Line Items]</t>
        </is>
      </c>
      <c r="B3" s="4" t="inlineStr">
        <is>
          <t xml:space="preserve"> </t>
        </is>
      </c>
    </row>
    <row r="4">
      <c r="A4" s="4" t="inlineStr">
        <is>
          <t>Proceeds from sale of property, plant, and equipment</t>
        </is>
      </c>
      <c r="B4" s="7" t="n">
        <v>23.8</v>
      </c>
    </row>
    <row r="5">
      <c r="A5" s="4" t="inlineStr">
        <is>
          <t>Gain on sale of assets</t>
        </is>
      </c>
      <c r="B5" s="7" t="n">
        <v>1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7187</v>
      </c>
      <c r="C4" s="6" t="n">
        <v>66440</v>
      </c>
      <c r="D4" s="6" t="n">
        <v>-79285</v>
      </c>
      <c r="E4" s="6" t="n">
        <v>87894</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2181</v>
      </c>
      <c r="C6" s="5" t="n">
        <v>-6490</v>
      </c>
      <c r="D6" s="5" t="n">
        <v>30281</v>
      </c>
      <c r="E6" s="5" t="n">
        <v>-5569</v>
      </c>
    </row>
    <row r="7">
      <c r="A7" s="4" t="inlineStr">
        <is>
          <t>Employee benefit plan adjustments</t>
        </is>
      </c>
      <c r="B7" s="5" t="n">
        <v>729</v>
      </c>
      <c r="C7" s="5" t="n">
        <v>1324</v>
      </c>
      <c r="D7" s="5" t="n">
        <v>1456</v>
      </c>
      <c r="E7" s="5" t="n">
        <v>2711</v>
      </c>
    </row>
    <row r="8">
      <c r="A8" s="4" t="inlineStr">
        <is>
          <t>Available-for-sale security adjustments</t>
        </is>
      </c>
      <c r="B8" s="5" t="n">
        <v>0</v>
      </c>
      <c r="C8" s="5" t="n">
        <v>0</v>
      </c>
      <c r="D8" s="5" t="n">
        <v>0</v>
      </c>
      <c r="E8" s="5" t="n">
        <v>3646</v>
      </c>
    </row>
    <row r="9">
      <c r="A9" s="3" t="inlineStr">
        <is>
          <t>Net unrealized (losses) gains on derivative instruments:</t>
        </is>
      </c>
      <c r="B9" s="4" t="inlineStr">
        <is>
          <t xml:space="preserve"> </t>
        </is>
      </c>
      <c r="C9" s="4" t="inlineStr">
        <is>
          <t xml:space="preserve"> </t>
        </is>
      </c>
      <c r="D9" s="4" t="inlineStr">
        <is>
          <t xml:space="preserve"> </t>
        </is>
      </c>
      <c r="E9" s="4" t="inlineStr">
        <is>
          <t xml:space="preserve"> </t>
        </is>
      </c>
    </row>
    <row r="10">
      <c r="A10" s="4" t="inlineStr">
        <is>
          <t>Unrealized holding (losses) gains</t>
        </is>
      </c>
      <c r="B10" s="5" t="n">
        <v>-7479</v>
      </c>
      <c r="C10" s="5" t="n">
        <v>26425</v>
      </c>
      <c r="D10" s="5" t="n">
        <v>-9251</v>
      </c>
      <c r="E10" s="5" t="n">
        <v>33889</v>
      </c>
    </row>
    <row r="11">
      <c r="A11" s="4" t="inlineStr">
        <is>
          <t>Reclassification adjustments included in net income</t>
        </is>
      </c>
      <c r="B11" s="5" t="n">
        <v>-4365</v>
      </c>
      <c r="C11" s="5" t="n">
        <v>-7998</v>
      </c>
      <c r="D11" s="5" t="n">
        <v>-8260</v>
      </c>
      <c r="E11" s="5" t="n">
        <v>-9355</v>
      </c>
    </row>
    <row r="12">
      <c r="A12" s="4" t="inlineStr">
        <is>
          <t>Net unrealized gains (losses) on derivative instruments</t>
        </is>
      </c>
      <c r="B12" s="5" t="n">
        <v>-11844</v>
      </c>
      <c r="C12" s="5" t="n">
        <v>18427</v>
      </c>
      <c r="D12" s="5" t="n">
        <v>-17511</v>
      </c>
      <c r="E12" s="5" t="n">
        <v>24534</v>
      </c>
    </row>
    <row r="13">
      <c r="A13" s="4" t="inlineStr">
        <is>
          <t>Other Comprehensive (Loss) Income, Net of Tax</t>
        </is>
      </c>
      <c r="B13" s="5" t="n">
        <v>-8934</v>
      </c>
      <c r="C13" s="5" t="n">
        <v>13261</v>
      </c>
      <c r="D13" s="5" t="n">
        <v>14226</v>
      </c>
      <c r="E13" s="5" t="n">
        <v>25322</v>
      </c>
    </row>
    <row r="14">
      <c r="A14" s="4" t="inlineStr">
        <is>
          <t>Comprehensive Income (Loss)</t>
        </is>
      </c>
      <c r="B14" s="6" t="n">
        <v>18253</v>
      </c>
      <c r="C14" s="6" t="n">
        <v>79701</v>
      </c>
      <c r="D14" s="6" t="n">
        <v>-65059</v>
      </c>
      <c r="E14" s="6" t="n">
        <v>1132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alance at beginning of period</t>
        </is>
      </c>
      <c r="B4" s="6" t="n">
        <v>1378551</v>
      </c>
    </row>
    <row r="5">
      <c r="A5" s="4" t="inlineStr">
        <is>
          <t>Currency Exchange Rate Impact</t>
        </is>
      </c>
      <c r="B5" s="5" t="n">
        <v>5694</v>
      </c>
    </row>
    <row r="6">
      <c r="A6" s="4" t="inlineStr">
        <is>
          <t>Balance at end of period</t>
        </is>
      </c>
      <c r="B6" s="5" t="n">
        <v>1384245</v>
      </c>
    </row>
    <row r="7">
      <c r="A7" s="4" t="inlineStr">
        <is>
          <t>North America</t>
        </is>
      </c>
      <c r="B7" s="4" t="inlineStr">
        <is>
          <t xml:space="preserve"> </t>
        </is>
      </c>
    </row>
    <row r="8">
      <c r="A8" s="3" t="inlineStr">
        <is>
          <t>Goodwill [Roll Forward]</t>
        </is>
      </c>
      <c r="B8" s="4" t="inlineStr">
        <is>
          <t xml:space="preserve"> </t>
        </is>
      </c>
    </row>
    <row r="9">
      <c r="A9" s="4" t="inlineStr">
        <is>
          <t>Balance at beginning of period</t>
        </is>
      </c>
      <c r="B9" s="5" t="n">
        <v>731993</v>
      </c>
    </row>
    <row r="10">
      <c r="A10" s="4" t="inlineStr">
        <is>
          <t>Currency Exchange Rate Impact</t>
        </is>
      </c>
      <c r="B10" s="5" t="n">
        <v>1430</v>
      </c>
    </row>
    <row r="11">
      <c r="A11" s="4" t="inlineStr">
        <is>
          <t>Balance at end of period</t>
        </is>
      </c>
      <c r="B11" s="5" t="n">
        <v>733423</v>
      </c>
    </row>
    <row r="12">
      <c r="A12" s="4" t="inlineStr">
        <is>
          <t>International</t>
        </is>
      </c>
      <c r="B12" s="4" t="inlineStr">
        <is>
          <t xml:space="preserve"> </t>
        </is>
      </c>
    </row>
    <row r="13">
      <c r="A13" s="3" t="inlineStr">
        <is>
          <t>Goodwill [Roll Forward]</t>
        </is>
      </c>
      <c r="B13" s="4" t="inlineStr">
        <is>
          <t xml:space="preserve"> </t>
        </is>
      </c>
    </row>
    <row r="14">
      <c r="A14" s="4" t="inlineStr">
        <is>
          <t>Balance at beginning of period</t>
        </is>
      </c>
      <c r="B14" s="5" t="n">
        <v>438987</v>
      </c>
    </row>
    <row r="15">
      <c r="A15" s="4" t="inlineStr">
        <is>
          <t>Currency Exchange Rate Impact</t>
        </is>
      </c>
      <c r="B15" s="5" t="n">
        <v>4264</v>
      </c>
    </row>
    <row r="16">
      <c r="A16" s="4" t="inlineStr">
        <is>
          <t>Balance at end of period</t>
        </is>
      </c>
      <c r="B16" s="5" t="n">
        <v>443251</v>
      </c>
    </row>
    <row r="17">
      <c r="A17" s="4" t="inlineStr">
        <is>
          <t>American Girl</t>
        </is>
      </c>
      <c r="B17" s="4" t="inlineStr">
        <is>
          <t xml:space="preserve"> </t>
        </is>
      </c>
    </row>
    <row r="18">
      <c r="A18" s="3" t="inlineStr">
        <is>
          <t>Goodwill [Roll Forward]</t>
        </is>
      </c>
      <c r="B18" s="4" t="inlineStr">
        <is>
          <t xml:space="preserve"> </t>
        </is>
      </c>
    </row>
    <row r="19">
      <c r="A19" s="4" t="inlineStr">
        <is>
          <t>Balance at beginning of period</t>
        </is>
      </c>
      <c r="B19" s="5" t="n">
        <v>207571</v>
      </c>
    </row>
    <row r="20">
      <c r="A20" s="4" t="inlineStr">
        <is>
          <t>Currency Exchange Rate Impact</t>
        </is>
      </c>
      <c r="B20" s="5" t="n">
        <v>0</v>
      </c>
    </row>
    <row r="21">
      <c r="A21" s="4" t="inlineStr">
        <is>
          <t>Balance at end of period</t>
        </is>
      </c>
      <c r="B21" s="6" t="n">
        <v>20757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6" t="n">
        <v>411759000</v>
      </c>
      <c r="C4" s="6" t="n">
        <v>444971000</v>
      </c>
      <c r="D4" s="6" t="n">
        <v>411759000</v>
      </c>
      <c r="E4" s="6" t="n">
        <v>444971000</v>
      </c>
      <c r="F4" s="6" t="n">
        <v>425100000</v>
      </c>
    </row>
    <row r="5">
      <c r="A5" s="4" t="inlineStr">
        <is>
          <t>Intangible assets, accumulated amortization</t>
        </is>
      </c>
      <c r="B5" s="5" t="n">
        <v>389400000</v>
      </c>
      <c r="C5" s="5" t="n">
        <v>346000000</v>
      </c>
      <c r="D5" s="5" t="n">
        <v>389400000</v>
      </c>
      <c r="E5" s="5" t="n">
        <v>346000000</v>
      </c>
      <c r="F5" s="6" t="n">
        <v>364900000</v>
      </c>
    </row>
    <row r="6">
      <c r="A6" s="4" t="inlineStr">
        <is>
          <t>Impairment of amortizable intangible asset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Accrued Liabilities (Details) - USD ($) $ in Thousands</t>
        </is>
      </c>
      <c r="B1" s="2" t="inlineStr">
        <is>
          <t>Jun. 30, 2023</t>
        </is>
      </c>
      <c r="C1" s="2" t="inlineStr">
        <is>
          <t>Dec. 31, 2022</t>
        </is>
      </c>
      <c r="D1" s="2" t="inlineStr">
        <is>
          <t>Jun. 30, 2022</t>
        </is>
      </c>
    </row>
    <row r="2">
      <c r="A2" s="3" t="inlineStr">
        <is>
          <t>Payables and Accruals [Abstract]</t>
        </is>
      </c>
      <c r="B2" s="4" t="inlineStr">
        <is>
          <t xml:space="preserve"> </t>
        </is>
      </c>
      <c r="C2" s="4" t="inlineStr">
        <is>
          <t xml:space="preserve"> </t>
        </is>
      </c>
      <c r="D2" s="4" t="inlineStr">
        <is>
          <t xml:space="preserve"> </t>
        </is>
      </c>
    </row>
    <row r="3">
      <c r="A3" s="4" t="inlineStr">
        <is>
          <t>Operating Lease, Liability, Current, Statement of Financial Position [Extensible List]</t>
        </is>
      </c>
      <c r="B3" s="4" t="inlineStr">
        <is>
          <t>Accrued liabilities</t>
        </is>
      </c>
      <c r="C3" s="4" t="inlineStr">
        <is>
          <t>Accrued liabilities</t>
        </is>
      </c>
      <c r="D3" s="4" t="inlineStr">
        <is>
          <t>Accrued liabilities</t>
        </is>
      </c>
    </row>
    <row r="4">
      <c r="A4" s="4" t="inlineStr">
        <is>
          <t>Current lease liabilities</t>
        </is>
      </c>
      <c r="B4" s="6" t="n">
        <v>76795</v>
      </c>
      <c r="C4" s="6" t="n">
        <v>75297</v>
      </c>
      <c r="D4" s="6" t="n">
        <v>74097</v>
      </c>
    </row>
    <row r="5">
      <c r="A5" s="4" t="inlineStr">
        <is>
          <t>Advertising and promotion</t>
        </is>
      </c>
      <c r="B5" s="5" t="n">
        <v>73098</v>
      </c>
      <c r="C5" s="5" t="n">
        <v>115707</v>
      </c>
      <c r="D5" s="5" t="n">
        <v>67864</v>
      </c>
    </row>
    <row r="6">
      <c r="A6" s="4" t="inlineStr">
        <is>
          <t>Royalties</t>
        </is>
      </c>
      <c r="B6" s="5" t="n">
        <v>58824</v>
      </c>
      <c r="C6" s="5" t="n">
        <v>65330</v>
      </c>
      <c r="D6" s="5" t="n">
        <v>60435</v>
      </c>
    </row>
    <row r="7">
      <c r="A7" s="4" t="inlineStr">
        <is>
          <t>Incentive compensation</t>
        </is>
      </c>
      <c r="B7" s="5" t="n">
        <v>57340</v>
      </c>
      <c r="C7" s="5" t="n">
        <v>2889</v>
      </c>
      <c r="D7" s="5" t="n">
        <v>53879</v>
      </c>
    </row>
    <row r="8">
      <c r="A8" s="4" t="inlineStr">
        <is>
          <t>Deferred income</t>
        </is>
      </c>
      <c r="B8" s="6" t="n">
        <v>53884</v>
      </c>
      <c r="C8" s="6" t="n">
        <v>46824</v>
      </c>
      <c r="D8" s="6" t="n">
        <v>425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pplier Finance Program (Details) - USD ($) $ in Millions</t>
        </is>
      </c>
      <c r="B1" s="2" t="inlineStr">
        <is>
          <t>Jun. 30, 2023</t>
        </is>
      </c>
      <c r="C1" s="2" t="inlineStr">
        <is>
          <t>Dec. 31, 2022</t>
        </is>
      </c>
      <c r="D1" s="2" t="inlineStr">
        <is>
          <t>Jun. 30, 2022</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7" t="n">
        <v>64.7</v>
      </c>
      <c r="C3" s="6" t="n">
        <v>86</v>
      </c>
      <c r="D3" s="7" t="n">
        <v>16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asonal Financing (Details)</t>
        </is>
      </c>
      <c r="B1" s="2" t="inlineStr">
        <is>
          <t>Sep. 15, 2022 USD ($)</t>
        </is>
      </c>
      <c r="C1" s="2" t="inlineStr">
        <is>
          <t>Jun. 30, 2023 USD ($)</t>
        </is>
      </c>
      <c r="D1" s="2" t="inlineStr">
        <is>
          <t>Dec. 31, 2022 USD ($)</t>
        </is>
      </c>
      <c r="E1" s="2" t="inlineStr">
        <is>
          <t>Jun. 30,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ther short-term borrowings</t>
        </is>
      </c>
      <c r="B3" s="4" t="inlineStr">
        <is>
          <t xml:space="preserve"> </t>
        </is>
      </c>
      <c r="C3" s="6" t="n">
        <v>0</v>
      </c>
      <c r="D3" s="6" t="n">
        <v>0</v>
      </c>
      <c r="E3" s="6" t="n">
        <v>3000000</v>
      </c>
    </row>
    <row r="4">
      <c r="A4" s="4" t="inlineStr">
        <is>
          <t>Credit Agreemen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Outstanding letters of credit</t>
        </is>
      </c>
      <c r="B6" s="4" t="inlineStr">
        <is>
          <t xml:space="preserve"> </t>
        </is>
      </c>
      <c r="C6" s="5" t="n">
        <v>8000000</v>
      </c>
      <c r="D6" s="5" t="n">
        <v>8000000</v>
      </c>
      <c r="E6" s="5" t="n">
        <v>9000000</v>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commitment under the credit facility</t>
        </is>
      </c>
      <c r="B9" s="6" t="n">
        <v>50000000</v>
      </c>
      <c r="C9" s="4" t="inlineStr">
        <is>
          <t xml:space="preserve"> </t>
        </is>
      </c>
      <c r="D9" s="4" t="inlineStr">
        <is>
          <t xml:space="preserve"> </t>
        </is>
      </c>
      <c r="E9" s="4" t="inlineStr">
        <is>
          <t xml:space="preserve"> </t>
        </is>
      </c>
    </row>
    <row r="10">
      <c r="A10" s="4" t="inlineStr">
        <is>
          <t>Outstanding borrowings</t>
        </is>
      </c>
      <c r="B10" s="4" t="inlineStr">
        <is>
          <t xml:space="preserve"> </t>
        </is>
      </c>
      <c r="C10" s="6" t="n">
        <v>0</v>
      </c>
      <c r="D10" s="6" t="n">
        <v>0</v>
      </c>
      <c r="E10" s="4" t="inlineStr">
        <is>
          <t xml:space="preserve"> </t>
        </is>
      </c>
    </row>
    <row r="11">
      <c r="A11" s="4" t="inlineStr">
        <is>
          <t>Revolving Credit Facility | Credit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commitment under the credit facility</t>
        </is>
      </c>
      <c r="B13" s="6" t="n">
        <v>1400000000</v>
      </c>
      <c r="C13" s="4" t="inlineStr">
        <is>
          <t xml:space="preserve"> </t>
        </is>
      </c>
      <c r="D13" s="4" t="inlineStr">
        <is>
          <t xml:space="preserve"> </t>
        </is>
      </c>
      <c r="E13" s="4" t="inlineStr">
        <is>
          <t xml:space="preserve"> </t>
        </is>
      </c>
    </row>
    <row r="14">
      <c r="A14" s="4" t="inlineStr">
        <is>
          <t>Covenant, interest coverage ratio, minimum</t>
        </is>
      </c>
      <c r="B14" s="9" t="n">
        <v>2.75</v>
      </c>
      <c r="C14" s="4" t="inlineStr">
        <is>
          <t xml:space="preserve"> </t>
        </is>
      </c>
      <c r="D14" s="4" t="inlineStr">
        <is>
          <t xml:space="preserve"> </t>
        </is>
      </c>
      <c r="E14" s="4" t="inlineStr">
        <is>
          <t xml:space="preserve"> </t>
        </is>
      </c>
    </row>
    <row r="15">
      <c r="A15" s="4" t="inlineStr">
        <is>
          <t>Covenant, leverage ratio, maximum</t>
        </is>
      </c>
      <c r="B15" s="4" t="inlineStr">
        <is>
          <t xml:space="preserve"> </t>
        </is>
      </c>
      <c r="C15" s="9" t="n">
        <v>3.75</v>
      </c>
      <c r="D15" s="4" t="inlineStr">
        <is>
          <t xml:space="preserve"> </t>
        </is>
      </c>
      <c r="E15" s="4" t="inlineStr">
        <is>
          <t xml:space="preserve"> </t>
        </is>
      </c>
    </row>
    <row r="16">
      <c r="A16" s="4" t="inlineStr">
        <is>
          <t>Revolving Credit Facility | Credit Agreement | Minimum | Secured Overnight Financing Rate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margin for loans (as a percent)</t>
        </is>
      </c>
      <c r="B18" s="10" t="n">
        <v>0.01125</v>
      </c>
      <c r="C18" s="4" t="inlineStr">
        <is>
          <t xml:space="preserve"> </t>
        </is>
      </c>
      <c r="D18" s="4" t="inlineStr">
        <is>
          <t xml:space="preserve"> </t>
        </is>
      </c>
      <c r="E18" s="4" t="inlineStr">
        <is>
          <t xml:space="preserve"> </t>
        </is>
      </c>
    </row>
    <row r="19">
      <c r="A19" s="4" t="inlineStr">
        <is>
          <t>Revolving Credit Facility | Credit Agreement | Minimum | Base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margin for loans (as a percent)</t>
        </is>
      </c>
      <c r="B21" s="10" t="n">
        <v>0.00125</v>
      </c>
      <c r="C21" s="4" t="inlineStr">
        <is>
          <t xml:space="preserve"> </t>
        </is>
      </c>
      <c r="D21" s="4" t="inlineStr">
        <is>
          <t xml:space="preserve"> </t>
        </is>
      </c>
      <c r="E21" s="4" t="inlineStr">
        <is>
          <t xml:space="preserve"> </t>
        </is>
      </c>
    </row>
    <row r="22">
      <c r="A22" s="4" t="inlineStr">
        <is>
          <t>Revolving Credit Facility | Credit Agreement | Maximum | Secured Overnight Financing Rate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 margin for loans (as a percent)</t>
        </is>
      </c>
      <c r="B24" s="11" t="n">
        <v>0.02</v>
      </c>
      <c r="C24" s="4" t="inlineStr">
        <is>
          <t xml:space="preserve"> </t>
        </is>
      </c>
      <c r="D24" s="4" t="inlineStr">
        <is>
          <t xml:space="preserve"> </t>
        </is>
      </c>
      <c r="E24" s="4" t="inlineStr">
        <is>
          <t xml:space="preserve"> </t>
        </is>
      </c>
    </row>
    <row r="25">
      <c r="A25" s="4" t="inlineStr">
        <is>
          <t>Revolving Credit Facility | Credit Agreement | Maximum | Base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margin for loans (as a percent)</t>
        </is>
      </c>
      <c r="B27" s="11" t="n">
        <v>0.01</v>
      </c>
      <c r="C27" s="4" t="inlineStr">
        <is>
          <t xml:space="preserve"> </t>
        </is>
      </c>
      <c r="D27" s="4" t="inlineStr">
        <is>
          <t xml:space="preserve"> </t>
        </is>
      </c>
      <c r="E27" s="4" t="inlineStr">
        <is>
          <t xml:space="preserve"> </t>
        </is>
      </c>
    </row>
    <row r="28">
      <c r="A28" s="4" t="inlineStr">
        <is>
          <t>Previous Senior Secured Revolving Credit Faciliti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Outstanding borrowings</t>
        </is>
      </c>
      <c r="B30" s="4" t="inlineStr">
        <is>
          <t xml:space="preserve"> </t>
        </is>
      </c>
      <c r="C30" s="4" t="inlineStr">
        <is>
          <t xml:space="preserve"> </t>
        </is>
      </c>
      <c r="D30" s="4" t="inlineStr">
        <is>
          <t xml:space="preserve"> </t>
        </is>
      </c>
      <c r="E3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Jun. 30, 2023</t>
        </is>
      </c>
      <c r="C1" s="2" t="inlineStr">
        <is>
          <t>Dec. 31, 2022</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2350000</v>
      </c>
      <c r="C3" s="6" t="n">
        <v>2350000</v>
      </c>
      <c r="D3" s="6" t="n">
        <v>2600000</v>
      </c>
    </row>
    <row r="4">
      <c r="A4" s="4" t="inlineStr">
        <is>
          <t>Debt issuance costs and debt discount</t>
        </is>
      </c>
      <c r="B4" s="5" t="n">
        <v>-22193</v>
      </c>
      <c r="C4" s="5" t="n">
        <v>-24356</v>
      </c>
      <c r="D4" s="5" t="n">
        <v>-26697</v>
      </c>
    </row>
    <row r="5">
      <c r="A5" s="4" t="inlineStr">
        <is>
          <t>Long-term debt, net</t>
        </is>
      </c>
      <c r="B5" s="5" t="n">
        <v>2327807</v>
      </c>
      <c r="C5" s="5" t="n">
        <v>2325644</v>
      </c>
      <c r="D5" s="5" t="n">
        <v>2573303</v>
      </c>
    </row>
    <row r="6">
      <c r="A6" s="4" t="inlineStr">
        <is>
          <t>Less: current portion</t>
        </is>
      </c>
      <c r="B6" s="5" t="n">
        <v>0</v>
      </c>
      <c r="C6" s="5" t="n">
        <v>0</v>
      </c>
      <c r="D6" s="5" t="n">
        <v>-250000</v>
      </c>
    </row>
    <row r="7">
      <c r="A7" s="4" t="inlineStr">
        <is>
          <t>Total long-term debt</t>
        </is>
      </c>
      <c r="B7" s="5" t="n">
        <v>2327807</v>
      </c>
      <c r="C7" s="5" t="n">
        <v>2325644</v>
      </c>
      <c r="D7" s="5" t="n">
        <v>2323303</v>
      </c>
    </row>
    <row r="8">
      <c r="A8" s="4" t="inlineStr">
        <is>
          <t>Senior Notes | 2010 Senior Notes due October 2040</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250000</v>
      </c>
      <c r="C10" s="5" t="n">
        <v>250000</v>
      </c>
      <c r="D10" s="5" t="n">
        <v>250000</v>
      </c>
    </row>
    <row r="11">
      <c r="A11" s="4" t="inlineStr">
        <is>
          <t>Senior Notes | 2011 Senior Notes due November 204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5" t="n">
        <v>300000</v>
      </c>
      <c r="C13" s="5" t="n">
        <v>300000</v>
      </c>
      <c r="D13" s="5" t="n">
        <v>300000</v>
      </c>
    </row>
    <row r="14">
      <c r="A14" s="4" t="inlineStr">
        <is>
          <t>Senior Notes | 2013 Senior Notes due March 202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5" t="n">
        <v>0</v>
      </c>
      <c r="C16" s="5" t="n">
        <v>0</v>
      </c>
      <c r="D16" s="5" t="n">
        <v>250000</v>
      </c>
    </row>
    <row r="17">
      <c r="A17" s="4" t="inlineStr">
        <is>
          <t>Senior Notes | 2019 Senior Notes due December 2027</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5" t="n">
        <v>600000</v>
      </c>
      <c r="C19" s="5" t="n">
        <v>600000</v>
      </c>
      <c r="D19" s="5" t="n">
        <v>600000</v>
      </c>
    </row>
    <row r="20">
      <c r="A20" s="4" t="inlineStr">
        <is>
          <t>Senior Notes | 2021 Senior Notes due April 2026</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5" t="n">
        <v>600000</v>
      </c>
      <c r="C22" s="5" t="n">
        <v>600000</v>
      </c>
      <c r="D22" s="5" t="n">
        <v>600000</v>
      </c>
    </row>
    <row r="23">
      <c r="A23" s="4" t="inlineStr">
        <is>
          <t>Senior Notes | 2021 Senior Notes due April 2029</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6" t="n">
        <v>600000</v>
      </c>
      <c r="C25" s="6" t="n">
        <v>600000</v>
      </c>
      <c r="D25" s="6" t="n">
        <v>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Narrative (Details) - USD ($)</t>
        </is>
      </c>
      <c r="B1" s="2" t="inlineStr">
        <is>
          <t>Dec. 30, 2022</t>
        </is>
      </c>
      <c r="C1" s="2" t="inlineStr">
        <is>
          <t>Apr. 30, 2023</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threshold subsidiary guarantees other indebtedness</t>
        </is>
      </c>
      <c r="B4" s="4" t="inlineStr">
        <is>
          <t xml:space="preserve"> </t>
        </is>
      </c>
      <c r="C4" s="6" t="n">
        <v>50000000</v>
      </c>
    </row>
    <row r="5">
      <c r="A5" s="4" t="inlineStr">
        <is>
          <t>Senior Notes | 2013 Senior Notes due March 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demption of debt</t>
        </is>
      </c>
      <c r="B7" s="6" t="n">
        <v>250000000</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hanges in Accumulated Balance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937661</v>
      </c>
      <c r="C4" s="6" t="n">
        <v>2056269</v>
      </c>
      <c r="D4" s="6" t="n">
        <v>1618067</v>
      </c>
      <c r="E4" s="6" t="n">
        <v>1568849</v>
      </c>
      <c r="F4" s="6" t="n">
        <v>2056269</v>
      </c>
      <c r="G4" s="6" t="n">
        <v>1568849</v>
      </c>
    </row>
    <row r="5">
      <c r="A5" s="4" t="inlineStr">
        <is>
          <t>Other comprehensive (loss) income before reclassifications</t>
        </is>
      </c>
      <c r="B5" s="5" t="n">
        <v>-5290</v>
      </c>
      <c r="C5" s="4" t="inlineStr">
        <is>
          <t xml:space="preserve"> </t>
        </is>
      </c>
      <c r="D5" s="5" t="n">
        <v>20152</v>
      </c>
      <c r="E5" s="4" t="inlineStr">
        <is>
          <t xml:space="preserve"> </t>
        </is>
      </c>
      <c r="F5" s="5" t="n">
        <v>21045</v>
      </c>
      <c r="G5" s="5" t="n">
        <v>28222</v>
      </c>
    </row>
    <row r="6">
      <c r="A6" s="4" t="inlineStr">
        <is>
          <t>Amounts reclassified from accumulated other comprehensive income (loss)</t>
        </is>
      </c>
      <c r="B6" s="5" t="n">
        <v>-3644</v>
      </c>
      <c r="C6" s="4" t="inlineStr">
        <is>
          <t xml:space="preserve"> </t>
        </is>
      </c>
      <c r="D6" s="5" t="n">
        <v>-6891</v>
      </c>
      <c r="E6" s="4" t="inlineStr">
        <is>
          <t xml:space="preserve"> </t>
        </is>
      </c>
      <c r="F6" s="5" t="n">
        <v>-6819</v>
      </c>
      <c r="G6" s="5" t="n">
        <v>-2900</v>
      </c>
    </row>
    <row r="7">
      <c r="A7" s="4" t="inlineStr">
        <is>
          <t>Other Comprehensive (Loss) Income, Net of Tax</t>
        </is>
      </c>
      <c r="B7" s="5" t="n">
        <v>-8934</v>
      </c>
      <c r="C7" s="5" t="n">
        <v>23160</v>
      </c>
      <c r="D7" s="5" t="n">
        <v>13261</v>
      </c>
      <c r="E7" s="5" t="n">
        <v>12061</v>
      </c>
      <c r="F7" s="5" t="n">
        <v>14226</v>
      </c>
      <c r="G7" s="5" t="n">
        <v>25322</v>
      </c>
    </row>
    <row r="8">
      <c r="A8" s="4" t="inlineStr">
        <is>
          <t>Adjustment of accumulated other comprehensive loss to retained earnings</t>
        </is>
      </c>
      <c r="B8" s="4" t="inlineStr">
        <is>
          <t xml:space="preserve"> </t>
        </is>
      </c>
      <c r="C8" s="4" t="inlineStr">
        <is>
          <t xml:space="preserve"> </t>
        </is>
      </c>
      <c r="D8" s="4" t="inlineStr">
        <is>
          <t xml:space="preserve"> </t>
        </is>
      </c>
      <c r="E8" s="4" t="inlineStr">
        <is>
          <t xml:space="preserve"> </t>
        </is>
      </c>
      <c r="F8" s="4" t="inlineStr">
        <is>
          <t xml:space="preserve"> </t>
        </is>
      </c>
      <c r="G8" s="5" t="n">
        <v>2801</v>
      </c>
    </row>
    <row r="9">
      <c r="A9" s="4" t="inlineStr">
        <is>
          <t>Ending balance</t>
        </is>
      </c>
      <c r="B9" s="5" t="n">
        <v>1962374</v>
      </c>
      <c r="C9" s="5" t="n">
        <v>1937661</v>
      </c>
      <c r="D9" s="5" t="n">
        <v>1728049</v>
      </c>
      <c r="E9" s="5" t="n">
        <v>1618067</v>
      </c>
      <c r="F9" s="5" t="n">
        <v>1962374</v>
      </c>
      <c r="G9" s="5" t="n">
        <v>1728049</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888318</v>
      </c>
      <c r="C12" s="5" t="n">
        <v>-911478</v>
      </c>
      <c r="D12" s="5" t="n">
        <v>-926409</v>
      </c>
      <c r="E12" s="5" t="n">
        <v>-941271</v>
      </c>
      <c r="F12" s="5" t="n">
        <v>-911478</v>
      </c>
      <c r="G12" s="5" t="n">
        <v>-941271</v>
      </c>
    </row>
    <row r="13">
      <c r="A13" s="4" t="inlineStr">
        <is>
          <t>Other Comprehensive (Loss) Income, Net of Tax</t>
        </is>
      </c>
      <c r="B13" s="5" t="n">
        <v>-8934</v>
      </c>
      <c r="C13" s="5" t="n">
        <v>23160</v>
      </c>
      <c r="D13" s="5" t="n">
        <v>13261</v>
      </c>
      <c r="E13" s="5" t="n">
        <v>12061</v>
      </c>
      <c r="F13" s="4" t="inlineStr">
        <is>
          <t xml:space="preserve"> </t>
        </is>
      </c>
      <c r="G13" s="4" t="inlineStr">
        <is>
          <t xml:space="preserve"> </t>
        </is>
      </c>
    </row>
    <row r="14">
      <c r="A14" s="4" t="inlineStr">
        <is>
          <t>Ending balance</t>
        </is>
      </c>
      <c r="B14" s="5" t="n">
        <v>-897252</v>
      </c>
      <c r="C14" s="5" t="n">
        <v>-888318</v>
      </c>
      <c r="D14" s="5" t="n">
        <v>-913148</v>
      </c>
      <c r="E14" s="5" t="n">
        <v>-926409</v>
      </c>
      <c r="F14" s="5" t="n">
        <v>-897252</v>
      </c>
      <c r="G14" s="5" t="n">
        <v>-913148</v>
      </c>
    </row>
    <row r="15">
      <c r="A15" s="4" t="inlineStr">
        <is>
          <t>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5" t="n">
        <v>17065</v>
      </c>
      <c r="C17" s="5" t="n">
        <v>22732</v>
      </c>
      <c r="D17" s="5" t="n">
        <v>14903</v>
      </c>
      <c r="E17" s="5" t="n">
        <v>8796</v>
      </c>
      <c r="F17" s="5" t="n">
        <v>22732</v>
      </c>
      <c r="G17" s="5" t="n">
        <v>8796</v>
      </c>
    </row>
    <row r="18">
      <c r="A18" s="4" t="inlineStr">
        <is>
          <t>Other comprehensive (loss) income before reclassifications</t>
        </is>
      </c>
      <c r="B18" s="5" t="n">
        <v>-7479</v>
      </c>
      <c r="C18" s="4" t="inlineStr">
        <is>
          <t xml:space="preserve"> </t>
        </is>
      </c>
      <c r="D18" s="5" t="n">
        <v>26425</v>
      </c>
      <c r="E18" s="4" t="inlineStr">
        <is>
          <t xml:space="preserve"> </t>
        </is>
      </c>
      <c r="F18" s="5" t="n">
        <v>-9251</v>
      </c>
      <c r="G18" s="5" t="n">
        <v>33889</v>
      </c>
    </row>
    <row r="19">
      <c r="A19" s="4" t="inlineStr">
        <is>
          <t>Amounts reclassified from accumulated other comprehensive income (loss)</t>
        </is>
      </c>
      <c r="B19" s="5" t="n">
        <v>-4365</v>
      </c>
      <c r="C19" s="4" t="inlineStr">
        <is>
          <t xml:space="preserve"> </t>
        </is>
      </c>
      <c r="D19" s="5" t="n">
        <v>-7998</v>
      </c>
      <c r="E19" s="4" t="inlineStr">
        <is>
          <t xml:space="preserve"> </t>
        </is>
      </c>
      <c r="F19" s="5" t="n">
        <v>-8260</v>
      </c>
      <c r="G19" s="5" t="n">
        <v>-9355</v>
      </c>
    </row>
    <row r="20">
      <c r="A20" s="4" t="inlineStr">
        <is>
          <t>Other Comprehensive (Loss) Income, Net of Tax</t>
        </is>
      </c>
      <c r="B20" s="5" t="n">
        <v>-11844</v>
      </c>
      <c r="C20" s="4" t="inlineStr">
        <is>
          <t xml:space="preserve"> </t>
        </is>
      </c>
      <c r="D20" s="5" t="n">
        <v>18427</v>
      </c>
      <c r="E20" s="4" t="inlineStr">
        <is>
          <t xml:space="preserve"> </t>
        </is>
      </c>
      <c r="F20" s="5" t="n">
        <v>-17511</v>
      </c>
      <c r="G20" s="5" t="n">
        <v>24534</v>
      </c>
    </row>
    <row r="21">
      <c r="A21" s="4" t="inlineStr">
        <is>
          <t>Adjustment of accumulated other comprehensive loss to 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4" t="inlineStr">
        <is>
          <t>Ending balance</t>
        </is>
      </c>
      <c r="B22" s="5" t="n">
        <v>5221</v>
      </c>
      <c r="C22" s="5" t="n">
        <v>17065</v>
      </c>
      <c r="D22" s="5" t="n">
        <v>33330</v>
      </c>
      <c r="E22" s="5" t="n">
        <v>14903</v>
      </c>
      <c r="F22" s="5" t="n">
        <v>5221</v>
      </c>
      <c r="G22" s="5" t="n">
        <v>33330</v>
      </c>
    </row>
    <row r="23">
      <c r="A23" s="4" t="inlineStr">
        <is>
          <t>Available-for-Sale Sec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0</v>
      </c>
      <c r="C25" s="5" t="n">
        <v>0</v>
      </c>
      <c r="D25" s="5" t="n">
        <v>0</v>
      </c>
      <c r="E25" s="5" t="n">
        <v>-6447</v>
      </c>
      <c r="F25" s="5" t="n">
        <v>0</v>
      </c>
      <c r="G25" s="5" t="n">
        <v>-6447</v>
      </c>
    </row>
    <row r="26">
      <c r="A26" s="4" t="inlineStr">
        <is>
          <t>Other comprehensive (loss) income before reclassifications</t>
        </is>
      </c>
      <c r="B26" s="5" t="n">
        <v>0</v>
      </c>
      <c r="C26" s="4" t="inlineStr">
        <is>
          <t xml:space="preserve"> </t>
        </is>
      </c>
      <c r="D26" s="5" t="n">
        <v>0</v>
      </c>
      <c r="E26" s="4" t="inlineStr">
        <is>
          <t xml:space="preserve"> </t>
        </is>
      </c>
      <c r="F26" s="5" t="n">
        <v>0</v>
      </c>
      <c r="G26" s="5" t="n">
        <v>0</v>
      </c>
    </row>
    <row r="27">
      <c r="A27" s="4" t="inlineStr">
        <is>
          <t>Amounts reclassified from accumulated other comprehensive income (loss)</t>
        </is>
      </c>
      <c r="B27" s="5" t="n">
        <v>0</v>
      </c>
      <c r="C27" s="4" t="inlineStr">
        <is>
          <t xml:space="preserve"> </t>
        </is>
      </c>
      <c r="D27" s="5" t="n">
        <v>0</v>
      </c>
      <c r="E27" s="4" t="inlineStr">
        <is>
          <t xml:space="preserve"> </t>
        </is>
      </c>
      <c r="F27" s="5" t="n">
        <v>0</v>
      </c>
      <c r="G27" s="5" t="n">
        <v>3646</v>
      </c>
    </row>
    <row r="28">
      <c r="A28" s="4" t="inlineStr">
        <is>
          <t>Other Comprehensive (Loss) Income, Net of Tax</t>
        </is>
      </c>
      <c r="B28" s="5" t="n">
        <v>0</v>
      </c>
      <c r="C28" s="4" t="inlineStr">
        <is>
          <t xml:space="preserve"> </t>
        </is>
      </c>
      <c r="D28" s="5" t="n">
        <v>0</v>
      </c>
      <c r="E28" s="5" t="n">
        <v>3600</v>
      </c>
      <c r="F28" s="5" t="n">
        <v>0</v>
      </c>
      <c r="G28" s="5" t="n">
        <v>3646</v>
      </c>
    </row>
    <row r="29">
      <c r="A29" s="4" t="inlineStr">
        <is>
          <t>Adjustment of accumulated other comprehensive loss to retained earnings</t>
        </is>
      </c>
      <c r="B29" s="4" t="inlineStr">
        <is>
          <t xml:space="preserve"> </t>
        </is>
      </c>
      <c r="C29" s="4" t="inlineStr">
        <is>
          <t xml:space="preserve"> </t>
        </is>
      </c>
      <c r="D29" s="4" t="inlineStr">
        <is>
          <t xml:space="preserve"> </t>
        </is>
      </c>
      <c r="E29" s="5" t="n">
        <v>2800</v>
      </c>
      <c r="F29" s="4" t="inlineStr">
        <is>
          <t xml:space="preserve"> </t>
        </is>
      </c>
      <c r="G29" s="5" t="n">
        <v>2801</v>
      </c>
    </row>
    <row r="30">
      <c r="A30" s="4" t="inlineStr">
        <is>
          <t>Ending balance</t>
        </is>
      </c>
      <c r="B30" s="5" t="n">
        <v>0</v>
      </c>
      <c r="C30" s="5" t="n">
        <v>0</v>
      </c>
      <c r="D30" s="5" t="n">
        <v>0</v>
      </c>
      <c r="E30" s="5" t="n">
        <v>0</v>
      </c>
      <c r="F30" s="5" t="n">
        <v>0</v>
      </c>
      <c r="G30" s="5" t="n">
        <v>0</v>
      </c>
    </row>
    <row r="31">
      <c r="A31" s="4" t="inlineStr">
        <is>
          <t>Employee Benefit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5" t="n">
        <v>-137771</v>
      </c>
      <c r="C33" s="5" t="n">
        <v>-138498</v>
      </c>
      <c r="D33" s="5" t="n">
        <v>-152712</v>
      </c>
      <c r="E33" s="5" t="n">
        <v>-154099</v>
      </c>
      <c r="F33" s="5" t="n">
        <v>-138498</v>
      </c>
      <c r="G33" s="5" t="n">
        <v>-154099</v>
      </c>
    </row>
    <row r="34">
      <c r="A34" s="4" t="inlineStr">
        <is>
          <t>Other comprehensive (loss) income before reclassifications</t>
        </is>
      </c>
      <c r="B34" s="5" t="n">
        <v>8</v>
      </c>
      <c r="C34" s="4" t="inlineStr">
        <is>
          <t xml:space="preserve"> </t>
        </is>
      </c>
      <c r="D34" s="5" t="n">
        <v>217</v>
      </c>
      <c r="E34" s="4" t="inlineStr">
        <is>
          <t xml:space="preserve"> </t>
        </is>
      </c>
      <c r="F34" s="5" t="n">
        <v>15</v>
      </c>
      <c r="G34" s="5" t="n">
        <v>-98</v>
      </c>
    </row>
    <row r="35">
      <c r="A35" s="4" t="inlineStr">
        <is>
          <t>Amounts reclassified from accumulated other comprehensive income (loss)</t>
        </is>
      </c>
      <c r="B35" s="5" t="n">
        <v>721</v>
      </c>
      <c r="C35" s="4" t="inlineStr">
        <is>
          <t xml:space="preserve"> </t>
        </is>
      </c>
      <c r="D35" s="5" t="n">
        <v>1107</v>
      </c>
      <c r="E35" s="4" t="inlineStr">
        <is>
          <t xml:space="preserve"> </t>
        </is>
      </c>
      <c r="F35" s="5" t="n">
        <v>1441</v>
      </c>
      <c r="G35" s="5" t="n">
        <v>2809</v>
      </c>
    </row>
    <row r="36">
      <c r="A36" s="4" t="inlineStr">
        <is>
          <t>Other Comprehensive (Loss) Income, Net of Tax</t>
        </is>
      </c>
      <c r="B36" s="5" t="n">
        <v>729</v>
      </c>
      <c r="C36" s="4" t="inlineStr">
        <is>
          <t xml:space="preserve"> </t>
        </is>
      </c>
      <c r="D36" s="5" t="n">
        <v>1324</v>
      </c>
      <c r="E36" s="4" t="inlineStr">
        <is>
          <t xml:space="preserve"> </t>
        </is>
      </c>
      <c r="F36" s="5" t="n">
        <v>1456</v>
      </c>
      <c r="G36" s="5" t="n">
        <v>2711</v>
      </c>
    </row>
    <row r="37">
      <c r="A37" s="4" t="inlineStr">
        <is>
          <t>Adjustment of accumulated other comprehensive loss to retained earnings</t>
        </is>
      </c>
      <c r="B37" s="4" t="inlineStr">
        <is>
          <t xml:space="preserve"> </t>
        </is>
      </c>
      <c r="C37" s="4" t="inlineStr">
        <is>
          <t xml:space="preserve"> </t>
        </is>
      </c>
      <c r="D37" s="4" t="inlineStr">
        <is>
          <t xml:space="preserve"> </t>
        </is>
      </c>
      <c r="E37" s="4" t="inlineStr">
        <is>
          <t xml:space="preserve"> </t>
        </is>
      </c>
      <c r="F37" s="4" t="inlineStr">
        <is>
          <t xml:space="preserve"> </t>
        </is>
      </c>
      <c r="G37" s="5" t="n">
        <v>0</v>
      </c>
    </row>
    <row r="38">
      <c r="A38" s="4" t="inlineStr">
        <is>
          <t>Ending balance</t>
        </is>
      </c>
      <c r="B38" s="5" t="n">
        <v>-137042</v>
      </c>
      <c r="C38" s="5" t="n">
        <v>-137771</v>
      </c>
      <c r="D38" s="5" t="n">
        <v>-151388</v>
      </c>
      <c r="E38" s="5" t="n">
        <v>-152712</v>
      </c>
      <c r="F38" s="5" t="n">
        <v>-137042</v>
      </c>
      <c r="G38" s="5" t="n">
        <v>-151388</v>
      </c>
    </row>
    <row r="39">
      <c r="A39" s="4" t="inlineStr">
        <is>
          <t>Currency Translation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5" t="n">
        <v>-767612</v>
      </c>
      <c r="C41" s="5" t="n">
        <v>-795712</v>
      </c>
      <c r="D41" s="5" t="n">
        <v>-788600</v>
      </c>
      <c r="E41" s="5" t="n">
        <v>-789521</v>
      </c>
      <c r="F41" s="5" t="n">
        <v>-795712</v>
      </c>
      <c r="G41" s="5" t="n">
        <v>-789521</v>
      </c>
    </row>
    <row r="42">
      <c r="A42" s="4" t="inlineStr">
        <is>
          <t>Other comprehensive (loss) income before reclassifications</t>
        </is>
      </c>
      <c r="B42" s="5" t="n">
        <v>2181</v>
      </c>
      <c r="C42" s="4" t="inlineStr">
        <is>
          <t xml:space="preserve"> </t>
        </is>
      </c>
      <c r="D42" s="5" t="n">
        <v>-6490</v>
      </c>
      <c r="E42" s="4" t="inlineStr">
        <is>
          <t xml:space="preserve"> </t>
        </is>
      </c>
      <c r="F42" s="5" t="n">
        <v>30281</v>
      </c>
      <c r="G42" s="5" t="n">
        <v>-5569</v>
      </c>
    </row>
    <row r="43">
      <c r="A43" s="4" t="inlineStr">
        <is>
          <t>Amounts reclassified from accumulated other comprehensive income (loss)</t>
        </is>
      </c>
      <c r="B43" s="5" t="n">
        <v>0</v>
      </c>
      <c r="C43" s="4" t="inlineStr">
        <is>
          <t xml:space="preserve"> </t>
        </is>
      </c>
      <c r="D43" s="5" t="n">
        <v>0</v>
      </c>
      <c r="E43" s="4" t="inlineStr">
        <is>
          <t xml:space="preserve"> </t>
        </is>
      </c>
      <c r="F43" s="5" t="n">
        <v>0</v>
      </c>
      <c r="G43" s="5" t="n">
        <v>0</v>
      </c>
    </row>
    <row r="44">
      <c r="A44" s="4" t="inlineStr">
        <is>
          <t>Other Comprehensive (Loss) Income, Net of Tax</t>
        </is>
      </c>
      <c r="B44" s="5" t="n">
        <v>2181</v>
      </c>
      <c r="C44" s="4" t="inlineStr">
        <is>
          <t xml:space="preserve"> </t>
        </is>
      </c>
      <c r="D44" s="5" t="n">
        <v>-6490</v>
      </c>
      <c r="E44" s="4" t="inlineStr">
        <is>
          <t xml:space="preserve"> </t>
        </is>
      </c>
      <c r="F44" s="5" t="n">
        <v>30281</v>
      </c>
      <c r="G44" s="5" t="n">
        <v>-5569</v>
      </c>
    </row>
    <row r="45">
      <c r="A45" s="4" t="inlineStr">
        <is>
          <t>Adjustment of accumulated other comprehensive loss to retained earnings</t>
        </is>
      </c>
      <c r="B45" s="4" t="inlineStr">
        <is>
          <t xml:space="preserve"> </t>
        </is>
      </c>
      <c r="C45" s="4" t="inlineStr">
        <is>
          <t xml:space="preserve"> </t>
        </is>
      </c>
      <c r="D45" s="4" t="inlineStr">
        <is>
          <t xml:space="preserve"> </t>
        </is>
      </c>
      <c r="E45" s="4" t="inlineStr">
        <is>
          <t xml:space="preserve"> </t>
        </is>
      </c>
      <c r="F45" s="4" t="inlineStr">
        <is>
          <t xml:space="preserve"> </t>
        </is>
      </c>
      <c r="G45" s="5" t="n">
        <v>0</v>
      </c>
    </row>
    <row r="46">
      <c r="A46" s="4" t="inlineStr">
        <is>
          <t>Ending balance</t>
        </is>
      </c>
      <c r="B46" s="6" t="n">
        <v>-765431</v>
      </c>
      <c r="C46" s="6" t="n">
        <v>-767612</v>
      </c>
      <c r="D46" s="6" t="n">
        <v>-795090</v>
      </c>
      <c r="E46" s="6" t="n">
        <v>-788600</v>
      </c>
      <c r="F46" s="6" t="n">
        <v>-765431</v>
      </c>
      <c r="G46" s="6" t="n">
        <v>-795090</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Reclassification from AOCI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operating (income) expense, net</t>
        </is>
      </c>
      <c r="B4" s="6" t="n">
        <v>2147</v>
      </c>
      <c r="C4" s="4" t="inlineStr">
        <is>
          <t xml:space="preserve"> </t>
        </is>
      </c>
      <c r="D4" s="6" t="n">
        <v>-7147</v>
      </c>
      <c r="E4" s="4" t="inlineStr">
        <is>
          <t xml:space="preserve"> </t>
        </is>
      </c>
      <c r="F4" s="6" t="n">
        <v>3586</v>
      </c>
      <c r="G4" s="6" t="n">
        <v>-16259</v>
      </c>
    </row>
    <row r="5">
      <c r="A5" s="4" t="inlineStr">
        <is>
          <t>Income (loss) before income taxes</t>
        </is>
      </c>
      <c r="B5" s="5" t="n">
        <v>38601</v>
      </c>
      <c r="C5" s="4" t="inlineStr">
        <is>
          <t xml:space="preserve"> </t>
        </is>
      </c>
      <c r="D5" s="5" t="n">
        <v>87081</v>
      </c>
      <c r="E5" s="4" t="inlineStr">
        <is>
          <t xml:space="preserve"> </t>
        </is>
      </c>
      <c r="F5" s="5" t="n">
        <v>-99607</v>
      </c>
      <c r="G5" s="5" t="n">
        <v>126189</v>
      </c>
    </row>
    <row r="6">
      <c r="A6" s="4" t="inlineStr">
        <is>
          <t>Provision (benefit) for income taxes</t>
        </is>
      </c>
      <c r="B6" s="5" t="n">
        <v>-14424</v>
      </c>
      <c r="C6" s="4" t="inlineStr">
        <is>
          <t xml:space="preserve"> </t>
        </is>
      </c>
      <c r="D6" s="5" t="n">
        <v>-26585</v>
      </c>
      <c r="E6" s="4" t="inlineStr">
        <is>
          <t xml:space="preserve"> </t>
        </is>
      </c>
      <c r="F6" s="5" t="n">
        <v>12575</v>
      </c>
      <c r="G6" s="5" t="n">
        <v>-50495</v>
      </c>
    </row>
    <row r="7">
      <c r="A7" s="4" t="inlineStr">
        <is>
          <t>Net (loss) income</t>
        </is>
      </c>
      <c r="B7" s="5" t="n">
        <v>27187</v>
      </c>
      <c r="C7" s="6" t="n">
        <v>-106471</v>
      </c>
      <c r="D7" s="5" t="n">
        <v>66440</v>
      </c>
      <c r="E7" s="6" t="n">
        <v>21454</v>
      </c>
      <c r="F7" s="5" t="n">
        <v>-79285</v>
      </c>
      <c r="G7" s="5" t="n">
        <v>87894</v>
      </c>
    </row>
    <row r="8">
      <c r="A8" s="4" t="inlineStr">
        <is>
          <t>Derivative Instruments: | Reclassification Out of 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Adjustment out of 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sales</t>
        </is>
      </c>
      <c r="B10" s="5" t="n">
        <v>4320</v>
      </c>
      <c r="C10" s="4" t="inlineStr">
        <is>
          <t xml:space="preserve"> </t>
        </is>
      </c>
      <c r="D10" s="5" t="n">
        <v>8043</v>
      </c>
      <c r="E10" s="4" t="inlineStr">
        <is>
          <t xml:space="preserve"> </t>
        </is>
      </c>
      <c r="F10" s="5" t="n">
        <v>7924</v>
      </c>
      <c r="G10" s="5" t="n">
        <v>9472</v>
      </c>
    </row>
    <row r="11">
      <c r="A11" s="4" t="inlineStr">
        <is>
          <t>Provision (benefit) for income taxes</t>
        </is>
      </c>
      <c r="B11" s="5" t="n">
        <v>45</v>
      </c>
      <c r="C11" s="4" t="inlineStr">
        <is>
          <t xml:space="preserve"> </t>
        </is>
      </c>
      <c r="D11" s="5" t="n">
        <v>-45</v>
      </c>
      <c r="E11" s="4" t="inlineStr">
        <is>
          <t xml:space="preserve"> </t>
        </is>
      </c>
      <c r="F11" s="5" t="n">
        <v>336</v>
      </c>
      <c r="G11" s="5" t="n">
        <v>-117</v>
      </c>
    </row>
    <row r="12">
      <c r="A12" s="4" t="inlineStr">
        <is>
          <t>Net (loss) income</t>
        </is>
      </c>
      <c r="B12" s="5" t="n">
        <v>4365</v>
      </c>
      <c r="C12" s="4" t="inlineStr">
        <is>
          <t xml:space="preserve"> </t>
        </is>
      </c>
      <c r="D12" s="5" t="n">
        <v>7998</v>
      </c>
      <c r="E12" s="4" t="inlineStr">
        <is>
          <t xml:space="preserve"> </t>
        </is>
      </c>
      <c r="F12" s="5" t="n">
        <v>8260</v>
      </c>
      <c r="G12" s="5" t="n">
        <v>9355</v>
      </c>
    </row>
    <row r="13">
      <c r="A13" s="4" t="inlineStr">
        <is>
          <t>Employee Benefit Plans: | Reclassification Out of 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loss) before income taxes</t>
        </is>
      </c>
      <c r="B15" s="5" t="n">
        <v>-939</v>
      </c>
      <c r="C15" s="4" t="inlineStr">
        <is>
          <t xml:space="preserve"> </t>
        </is>
      </c>
      <c r="D15" s="5" t="n">
        <v>-1883</v>
      </c>
      <c r="E15" s="4" t="inlineStr">
        <is>
          <t xml:space="preserve"> </t>
        </is>
      </c>
      <c r="F15" s="5" t="n">
        <v>-1875</v>
      </c>
      <c r="G15" s="5" t="n">
        <v>-3636</v>
      </c>
    </row>
    <row r="16">
      <c r="A16" s="4" t="inlineStr">
        <is>
          <t>Provision (benefit) for income taxes</t>
        </is>
      </c>
      <c r="B16" s="5" t="n">
        <v>218</v>
      </c>
      <c r="C16" s="4" t="inlineStr">
        <is>
          <t xml:space="preserve"> </t>
        </is>
      </c>
      <c r="D16" s="5" t="n">
        <v>776</v>
      </c>
      <c r="E16" s="4" t="inlineStr">
        <is>
          <t xml:space="preserve"> </t>
        </is>
      </c>
      <c r="F16" s="5" t="n">
        <v>434</v>
      </c>
      <c r="G16" s="5" t="n">
        <v>827</v>
      </c>
    </row>
    <row r="17">
      <c r="A17" s="4" t="inlineStr">
        <is>
          <t>Net (loss) income</t>
        </is>
      </c>
      <c r="B17" s="5" t="n">
        <v>-721</v>
      </c>
      <c r="C17" s="4" t="inlineStr">
        <is>
          <t xml:space="preserve"> </t>
        </is>
      </c>
      <c r="D17" s="5" t="n">
        <v>-1107</v>
      </c>
      <c r="E17" s="4" t="inlineStr">
        <is>
          <t xml:space="preserve"> </t>
        </is>
      </c>
      <c r="F17" s="5" t="n">
        <v>-1441</v>
      </c>
      <c r="G17" s="5" t="n">
        <v>-2809</v>
      </c>
    </row>
    <row r="18">
      <c r="A18" s="4" t="inlineStr">
        <is>
          <t>Amortization of prior service credit | Reclassification Out of 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 Adjustment out of 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non-operating (income) expense, net</t>
        </is>
      </c>
      <c r="B20" s="5" t="n">
        <v>471</v>
      </c>
      <c r="C20" s="4" t="inlineStr">
        <is>
          <t xml:space="preserve"> </t>
        </is>
      </c>
      <c r="D20" s="5" t="n">
        <v>436</v>
      </c>
      <c r="E20" s="4" t="inlineStr">
        <is>
          <t xml:space="preserve"> </t>
        </is>
      </c>
      <c r="F20" s="5" t="n">
        <v>943</v>
      </c>
      <c r="G20" s="5" t="n">
        <v>905</v>
      </c>
    </row>
    <row r="21">
      <c r="A21" s="4" t="inlineStr">
        <is>
          <t>Recognized actuarial loss | Reclassification Out of 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 Adjustment out of 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non-operating (income) expense, net</t>
        </is>
      </c>
      <c r="B23" s="6" t="n">
        <v>-1410</v>
      </c>
      <c r="C23" s="4" t="inlineStr">
        <is>
          <t xml:space="preserve"> </t>
        </is>
      </c>
      <c r="D23" s="6" t="n">
        <v>-2319</v>
      </c>
      <c r="E23" s="4" t="inlineStr">
        <is>
          <t xml:space="preserve"> </t>
        </is>
      </c>
      <c r="F23" s="6" t="n">
        <v>-2818</v>
      </c>
      <c r="G23" s="6" t="n">
        <v>-4541</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Narrativ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cy translation adjustments (loss) income</t>
        </is>
      </c>
      <c r="B4" s="6" t="n">
        <v>-8934</v>
      </c>
      <c r="C4" s="6" t="n">
        <v>23160</v>
      </c>
      <c r="D4" s="6" t="n">
        <v>13261</v>
      </c>
      <c r="E4" s="6" t="n">
        <v>12061</v>
      </c>
      <c r="F4" s="6" t="n">
        <v>14226</v>
      </c>
      <c r="G4" s="6" t="n">
        <v>25322</v>
      </c>
    </row>
    <row r="5">
      <c r="A5" s="4" t="inlineStr">
        <is>
          <t>Adjustment of accumulated other comprehensive loss to retained earnings</t>
        </is>
      </c>
      <c r="B5" s="4" t="inlineStr">
        <is>
          <t xml:space="preserve"> </t>
        </is>
      </c>
      <c r="C5" s="4" t="inlineStr">
        <is>
          <t xml:space="preserve"> </t>
        </is>
      </c>
      <c r="D5" s="4" t="inlineStr">
        <is>
          <t xml:space="preserve"> </t>
        </is>
      </c>
      <c r="E5" s="4" t="inlineStr">
        <is>
          <t xml:space="preserve"> </t>
        </is>
      </c>
      <c r="F5" s="4" t="inlineStr">
        <is>
          <t xml:space="preserve"> </t>
        </is>
      </c>
      <c r="G5" s="5" t="n">
        <v>2801</v>
      </c>
    </row>
    <row r="6">
      <c r="A6" s="4" t="inlineStr">
        <is>
          <t>Available-for-Sale Sec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lassification adjustment from AOCI and subsequent reclassification for write-down of securities</t>
        </is>
      </c>
      <c r="B8" s="4" t="inlineStr">
        <is>
          <t xml:space="preserve"> </t>
        </is>
      </c>
      <c r="C8" s="4" t="inlineStr">
        <is>
          <t xml:space="preserve"> </t>
        </is>
      </c>
      <c r="D8" s="4" t="inlineStr">
        <is>
          <t xml:space="preserve"> </t>
        </is>
      </c>
      <c r="E8" s="5" t="n">
        <v>6400</v>
      </c>
      <c r="F8" s="4" t="inlineStr">
        <is>
          <t xml:space="preserve"> </t>
        </is>
      </c>
      <c r="G8" s="4" t="inlineStr">
        <is>
          <t xml:space="preserve"> </t>
        </is>
      </c>
    </row>
    <row r="9">
      <c r="A9" s="4" t="inlineStr">
        <is>
          <t>Currency translation adjustments (loss) income</t>
        </is>
      </c>
      <c r="B9" s="5" t="n">
        <v>0</v>
      </c>
      <c r="C9" s="4" t="inlineStr">
        <is>
          <t xml:space="preserve"> </t>
        </is>
      </c>
      <c r="D9" s="5" t="n">
        <v>0</v>
      </c>
      <c r="E9" s="5" t="n">
        <v>3600</v>
      </c>
      <c r="F9" s="5" t="n">
        <v>0</v>
      </c>
      <c r="G9" s="5" t="n">
        <v>3646</v>
      </c>
    </row>
    <row r="10">
      <c r="A10" s="4" t="inlineStr">
        <is>
          <t>Adjustment of accumulated other comprehensive loss to retained earnings</t>
        </is>
      </c>
      <c r="B10" s="4" t="inlineStr">
        <is>
          <t xml:space="preserve"> </t>
        </is>
      </c>
      <c r="C10" s="4" t="inlineStr">
        <is>
          <t xml:space="preserve"> </t>
        </is>
      </c>
      <c r="D10" s="4" t="inlineStr">
        <is>
          <t xml:space="preserve"> </t>
        </is>
      </c>
      <c r="E10" s="6" t="n">
        <v>2800</v>
      </c>
      <c r="F10" s="4" t="inlineStr">
        <is>
          <t xml:space="preserve"> </t>
        </is>
      </c>
      <c r="G10" s="5" t="n">
        <v>2801</v>
      </c>
    </row>
    <row r="11">
      <c r="A11" s="4" t="inlineStr">
        <is>
          <t>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cy translation adjustments (loss) income</t>
        </is>
      </c>
      <c r="B13" s="6" t="n">
        <v>2181</v>
      </c>
      <c r="C13" s="4" t="inlineStr">
        <is>
          <t xml:space="preserve"> </t>
        </is>
      </c>
      <c r="D13" s="6" t="n">
        <v>-6490</v>
      </c>
      <c r="E13" s="4" t="inlineStr">
        <is>
          <t xml:space="preserve"> </t>
        </is>
      </c>
      <c r="F13" s="6" t="n">
        <v>30281</v>
      </c>
      <c r="G13" s="5" t="n">
        <v>-5569</v>
      </c>
    </row>
    <row r="14">
      <c r="A14" s="4" t="inlineStr">
        <is>
          <t>Adjustment of accumulated other comprehensive loss to 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6" t="n">
        <v>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79285</v>
      </c>
      <c r="C4" s="6" t="n">
        <v>87894</v>
      </c>
    </row>
    <row r="5">
      <c r="A5" s="3" t="inlineStr">
        <is>
          <t>Adjustments to reconcile net (loss) income to net cash flows used for operating activities:</t>
        </is>
      </c>
      <c r="B5" s="4" t="inlineStr">
        <is>
          <t xml:space="preserve"> </t>
        </is>
      </c>
      <c r="C5" s="4" t="inlineStr">
        <is>
          <t xml:space="preserve"> </t>
        </is>
      </c>
    </row>
    <row r="6">
      <c r="A6" s="4" t="inlineStr">
        <is>
          <t>Depreciation</t>
        </is>
      </c>
      <c r="B6" s="5" t="n">
        <v>68019</v>
      </c>
      <c r="C6" s="5" t="n">
        <v>71698</v>
      </c>
    </row>
    <row r="7">
      <c r="A7" s="4" t="inlineStr">
        <is>
          <t>Amortization</t>
        </is>
      </c>
      <c r="B7" s="5" t="n">
        <v>18986</v>
      </c>
      <c r="C7" s="5" t="n">
        <v>18997</v>
      </c>
    </row>
    <row r="8">
      <c r="A8" s="4" t="inlineStr">
        <is>
          <t>Share-based compensation</t>
        </is>
      </c>
      <c r="B8" s="5" t="n">
        <v>36933</v>
      </c>
      <c r="C8" s="5" t="n">
        <v>37888</v>
      </c>
    </row>
    <row r="9">
      <c r="A9" s="4" t="inlineStr">
        <is>
          <t>Bad debt expense</t>
        </is>
      </c>
      <c r="B9" s="5" t="n">
        <v>-259</v>
      </c>
      <c r="C9" s="5" t="n">
        <v>5475</v>
      </c>
    </row>
    <row r="10">
      <c r="A10" s="4" t="inlineStr">
        <is>
          <t>Inventory obsolescence</t>
        </is>
      </c>
      <c r="B10" s="5" t="n">
        <v>32951</v>
      </c>
      <c r="C10" s="5" t="n">
        <v>18672</v>
      </c>
    </row>
    <row r="11">
      <c r="A11" s="4" t="inlineStr">
        <is>
          <t>Deferred income taxes</t>
        </is>
      </c>
      <c r="B11" s="5" t="n">
        <v>-5091</v>
      </c>
      <c r="C11" s="5" t="n">
        <v>31007</v>
      </c>
    </row>
    <row r="12">
      <c r="A12" s="4" t="inlineStr">
        <is>
          <t>Income from equity method investments</t>
        </is>
      </c>
      <c r="B12" s="5" t="n">
        <v>-7747</v>
      </c>
      <c r="C12" s="5" t="n">
        <v>-12200</v>
      </c>
    </row>
    <row r="13">
      <c r="A13" s="4" t="inlineStr">
        <is>
          <t>Gain on sale of assets, net</t>
        </is>
      </c>
      <c r="B13" s="5" t="n">
        <v>-237</v>
      </c>
      <c r="C13" s="5" t="n">
        <v>-15177</v>
      </c>
    </row>
    <row r="14">
      <c r="A14" s="3" t="inlineStr">
        <is>
          <t>Changes in assets and liabilities:</t>
        </is>
      </c>
      <c r="B14" s="4" t="inlineStr">
        <is>
          <t xml:space="preserve"> </t>
        </is>
      </c>
      <c r="C14" s="4" t="inlineStr">
        <is>
          <t xml:space="preserve"> </t>
        </is>
      </c>
    </row>
    <row r="15">
      <c r="A15" s="4" t="inlineStr">
        <is>
          <t>Accounts receivable, net</t>
        </is>
      </c>
      <c r="B15" s="5" t="n">
        <v>-17828</v>
      </c>
      <c r="C15" s="5" t="n">
        <v>68797</v>
      </c>
    </row>
    <row r="16">
      <c r="A16" s="4" t="inlineStr">
        <is>
          <t>Inventories</t>
        </is>
      </c>
      <c r="B16" s="5" t="n">
        <v>-103905</v>
      </c>
      <c r="C16" s="5" t="n">
        <v>-447230</v>
      </c>
    </row>
    <row r="17">
      <c r="A17" s="4" t="inlineStr">
        <is>
          <t>Prepaid expenses and other current assets</t>
        </is>
      </c>
      <c r="B17" s="5" t="n">
        <v>-44198</v>
      </c>
      <c r="C17" s="5" t="n">
        <v>-47314</v>
      </c>
    </row>
    <row r="18">
      <c r="A18" s="4" t="inlineStr">
        <is>
          <t>Accounts payable, accrued liabilities, and income taxes payable</t>
        </is>
      </c>
      <c r="B18" s="5" t="n">
        <v>-164962</v>
      </c>
      <c r="C18" s="5" t="n">
        <v>-226218</v>
      </c>
    </row>
    <row r="19">
      <c r="A19" s="4" t="inlineStr">
        <is>
          <t>Other, net</t>
        </is>
      </c>
      <c r="B19" s="5" t="n">
        <v>-58958</v>
      </c>
      <c r="C19" s="5" t="n">
        <v>-17268</v>
      </c>
    </row>
    <row r="20">
      <c r="A20" s="4" t="inlineStr">
        <is>
          <t>Net cash flows used for operating activities</t>
        </is>
      </c>
      <c r="B20" s="5" t="n">
        <v>-325581</v>
      </c>
      <c r="C20" s="5" t="n">
        <v>-424979</v>
      </c>
    </row>
    <row r="21">
      <c r="A21" s="3" t="inlineStr">
        <is>
          <t>Cash Flows From Investing Activities:</t>
        </is>
      </c>
      <c r="B21" s="4" t="inlineStr">
        <is>
          <t xml:space="preserve"> </t>
        </is>
      </c>
      <c r="C21" s="4" t="inlineStr">
        <is>
          <t xml:space="preserve"> </t>
        </is>
      </c>
    </row>
    <row r="22">
      <c r="A22" s="4" t="inlineStr">
        <is>
          <t>Purchases of tools, dies, and molds</t>
        </is>
      </c>
      <c r="B22" s="5" t="n">
        <v>-36415</v>
      </c>
      <c r="C22" s="5" t="n">
        <v>-38825</v>
      </c>
    </row>
    <row r="23">
      <c r="A23" s="4" t="inlineStr">
        <is>
          <t>Purchases of other property, plant, and equipment</t>
        </is>
      </c>
      <c r="B23" s="5" t="n">
        <v>-37026</v>
      </c>
      <c r="C23" s="5" t="n">
        <v>-39677</v>
      </c>
    </row>
    <row r="24">
      <c r="A24" s="4" t="inlineStr">
        <is>
          <t>Proceeds from (payments of) foreign currency forward exchange contracts, net</t>
        </is>
      </c>
      <c r="B24" s="5" t="n">
        <v>12684</v>
      </c>
      <c r="C24" s="5" t="n">
        <v>-460</v>
      </c>
    </row>
    <row r="25">
      <c r="A25" s="4" t="inlineStr">
        <is>
          <t>Proceeds from sale of assets</t>
        </is>
      </c>
      <c r="B25" s="5" t="n">
        <v>1893</v>
      </c>
      <c r="C25" s="5" t="n">
        <v>24669</v>
      </c>
    </row>
    <row r="26">
      <c r="A26" s="4" t="inlineStr">
        <is>
          <t>Other, net</t>
        </is>
      </c>
      <c r="B26" s="5" t="n">
        <v>-3124</v>
      </c>
      <c r="C26" s="5" t="n">
        <v>749</v>
      </c>
    </row>
    <row r="27">
      <c r="A27" s="4" t="inlineStr">
        <is>
          <t>Net cash flows used for investing activities</t>
        </is>
      </c>
      <c r="B27" s="5" t="n">
        <v>-61988</v>
      </c>
      <c r="C27" s="5" t="n">
        <v>-53544</v>
      </c>
    </row>
    <row r="28">
      <c r="A28" s="3" t="inlineStr">
        <is>
          <t>Cash Flows From Financing Activities:</t>
        </is>
      </c>
      <c r="B28" s="4" t="inlineStr">
        <is>
          <t xml:space="preserve"> </t>
        </is>
      </c>
      <c r="C28" s="4" t="inlineStr">
        <is>
          <t xml:space="preserve"> </t>
        </is>
      </c>
    </row>
    <row r="29">
      <c r="A29" s="4" t="inlineStr">
        <is>
          <t>Proceeds from short-term borrowings, net</t>
        </is>
      </c>
      <c r="B29" s="5" t="n">
        <v>0</v>
      </c>
      <c r="C29" s="5" t="n">
        <v>3446</v>
      </c>
    </row>
    <row r="30">
      <c r="A30" s="4" t="inlineStr">
        <is>
          <t>Share repurchases</t>
        </is>
      </c>
      <c r="B30" s="5" t="n">
        <v>-49861</v>
      </c>
      <c r="C30" s="5" t="n">
        <v>0</v>
      </c>
    </row>
    <row r="31">
      <c r="A31" s="4" t="inlineStr">
        <is>
          <t>Tax withholdings for share-based compensation</t>
        </is>
      </c>
      <c r="B31" s="5" t="n">
        <v>-24678</v>
      </c>
      <c r="C31" s="5" t="n">
        <v>-18317</v>
      </c>
    </row>
    <row r="32">
      <c r="A32" s="4" t="inlineStr">
        <is>
          <t>Proceeds from stock option exercises</t>
        </is>
      </c>
      <c r="B32" s="5" t="n">
        <v>4962</v>
      </c>
      <c r="C32" s="5" t="n">
        <v>26282</v>
      </c>
    </row>
    <row r="33">
      <c r="A33" s="4" t="inlineStr">
        <is>
          <t>Other, net</t>
        </is>
      </c>
      <c r="B33" s="5" t="n">
        <v>-1802</v>
      </c>
      <c r="C33" s="5" t="n">
        <v>-1096</v>
      </c>
    </row>
    <row r="34">
      <c r="A34" s="4" t="inlineStr">
        <is>
          <t>Net cash flows (used for) provided by financing activities</t>
        </is>
      </c>
      <c r="B34" s="5" t="n">
        <v>-71379</v>
      </c>
      <c r="C34" s="5" t="n">
        <v>10315</v>
      </c>
    </row>
    <row r="35">
      <c r="A35" s="4" t="inlineStr">
        <is>
          <t>Effect of Currency Exchange Rate Changes on Cash and Equivalents</t>
        </is>
      </c>
      <c r="B35" s="5" t="n">
        <v>-2369</v>
      </c>
      <c r="C35" s="5" t="n">
        <v>11380</v>
      </c>
    </row>
    <row r="36">
      <c r="A36" s="4" t="inlineStr">
        <is>
          <t>Decrease in Cash and Equivalents</t>
        </is>
      </c>
      <c r="B36" s="5" t="n">
        <v>-461317</v>
      </c>
      <c r="C36" s="5" t="n">
        <v>-456828</v>
      </c>
    </row>
    <row r="37">
      <c r="A37" s="4" t="inlineStr">
        <is>
          <t>Cash and Equivalents at Beginning of Period</t>
        </is>
      </c>
      <c r="B37" s="5" t="n">
        <v>761235</v>
      </c>
      <c r="C37" s="5" t="n">
        <v>731362</v>
      </c>
    </row>
    <row r="38">
      <c r="A38" s="4" t="inlineStr">
        <is>
          <t>Cash and Equivalents at End of Period</t>
        </is>
      </c>
      <c r="B38" s="6" t="n">
        <v>299918</v>
      </c>
      <c r="C38" s="6" t="n">
        <v>2745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oreign Currency Transaction Exposur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rrency Transaction Gains (Losses) [Line Items]</t>
        </is>
      </c>
      <c r="B3" s="4" t="inlineStr">
        <is>
          <t xml:space="preserve"> </t>
        </is>
      </c>
      <c r="C3" s="4" t="inlineStr">
        <is>
          <t xml:space="preserve"> </t>
        </is>
      </c>
      <c r="D3" s="4" t="inlineStr">
        <is>
          <t xml:space="preserve"> </t>
        </is>
      </c>
      <c r="E3" s="4" t="inlineStr">
        <is>
          <t xml:space="preserve"> </t>
        </is>
      </c>
    </row>
    <row r="4">
      <c r="A4" s="4" t="inlineStr">
        <is>
          <t>Currency transaction (losses), net</t>
        </is>
      </c>
      <c r="B4" s="6" t="n">
        <v>-9224</v>
      </c>
      <c r="C4" s="6" t="n">
        <v>-21068</v>
      </c>
      <c r="D4" s="6" t="n">
        <v>-7623</v>
      </c>
      <c r="E4" s="6" t="n">
        <v>-27049</v>
      </c>
    </row>
    <row r="5">
      <c r="A5" s="4" t="inlineStr">
        <is>
          <t>Operating income/expense</t>
        </is>
      </c>
      <c r="B5" s="4" t="inlineStr">
        <is>
          <t xml:space="preserve"> </t>
        </is>
      </c>
      <c r="C5" s="4" t="inlineStr">
        <is>
          <t xml:space="preserve"> </t>
        </is>
      </c>
      <c r="D5" s="4" t="inlineStr">
        <is>
          <t xml:space="preserve"> </t>
        </is>
      </c>
      <c r="E5" s="4" t="inlineStr">
        <is>
          <t xml:space="preserve"> </t>
        </is>
      </c>
    </row>
    <row r="6">
      <c r="A6" s="3" t="inlineStr">
        <is>
          <t>Currency Transaction Gains (Losses) [Line Items]</t>
        </is>
      </c>
      <c r="B6" s="4" t="inlineStr">
        <is>
          <t xml:space="preserve"> </t>
        </is>
      </c>
      <c r="C6" s="4" t="inlineStr">
        <is>
          <t xml:space="preserve"> </t>
        </is>
      </c>
      <c r="D6" s="4" t="inlineStr">
        <is>
          <t xml:space="preserve"> </t>
        </is>
      </c>
      <c r="E6" s="4" t="inlineStr">
        <is>
          <t xml:space="preserve"> </t>
        </is>
      </c>
    </row>
    <row r="7">
      <c r="A7" s="4" t="inlineStr">
        <is>
          <t>Currency transaction (losses), net</t>
        </is>
      </c>
      <c r="B7" s="5" t="n">
        <v>-9762</v>
      </c>
      <c r="C7" s="5" t="n">
        <v>-8721</v>
      </c>
      <c r="D7" s="5" t="n">
        <v>-9712</v>
      </c>
      <c r="E7" s="5" t="n">
        <v>-8258</v>
      </c>
    </row>
    <row r="8">
      <c r="A8" s="4" t="inlineStr">
        <is>
          <t>Other non-operating (income) expense, net</t>
        </is>
      </c>
      <c r="B8" s="4" t="inlineStr">
        <is>
          <t xml:space="preserve"> </t>
        </is>
      </c>
      <c r="C8" s="4" t="inlineStr">
        <is>
          <t xml:space="preserve"> </t>
        </is>
      </c>
      <c r="D8" s="4" t="inlineStr">
        <is>
          <t xml:space="preserve"> </t>
        </is>
      </c>
      <c r="E8" s="4" t="inlineStr">
        <is>
          <t xml:space="preserve"> </t>
        </is>
      </c>
    </row>
    <row r="9">
      <c r="A9" s="3" t="inlineStr">
        <is>
          <t>Currency Transaction Gains (Losses) [Line Items]</t>
        </is>
      </c>
      <c r="B9" s="4" t="inlineStr">
        <is>
          <t xml:space="preserve"> </t>
        </is>
      </c>
      <c r="C9" s="4" t="inlineStr">
        <is>
          <t xml:space="preserve"> </t>
        </is>
      </c>
      <c r="D9" s="4" t="inlineStr">
        <is>
          <t xml:space="preserve"> </t>
        </is>
      </c>
      <c r="E9" s="4" t="inlineStr">
        <is>
          <t xml:space="preserve"> </t>
        </is>
      </c>
    </row>
    <row r="10">
      <c r="A10" s="4" t="inlineStr">
        <is>
          <t>Currency transaction (losses), net</t>
        </is>
      </c>
      <c r="B10" s="6" t="n">
        <v>538</v>
      </c>
      <c r="C10" s="6" t="n">
        <v>-12347</v>
      </c>
      <c r="D10" s="6" t="n">
        <v>2089</v>
      </c>
      <c r="E10" s="6" t="n">
        <v>-187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Foreign currency forward exchange and other contracts - USD ($) $ in Millions</t>
        </is>
      </c>
      <c r="B1" s="2" t="inlineStr">
        <is>
          <t>6 Months Ended</t>
        </is>
      </c>
    </row>
    <row r="2">
      <c r="B2" s="2" t="inlineStr">
        <is>
          <t>Jun. 30, 2023</t>
        </is>
      </c>
      <c r="C2" s="2" t="inlineStr">
        <is>
          <t>Dec. 31, 2022</t>
        </is>
      </c>
      <c r="D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t>
        </is>
      </c>
      <c r="B4" s="6" t="n">
        <v>740</v>
      </c>
      <c r="C4" s="6" t="n">
        <v>674</v>
      </c>
      <c r="D4" s="6" t="n">
        <v>872</v>
      </c>
    </row>
    <row r="5">
      <c r="A5" s="4" t="inlineStr">
        <is>
          <t>Maximum</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Maximum term for foreign currency forward exchange contracts</t>
        </is>
      </c>
      <c r="B7" s="4" t="inlineStr">
        <is>
          <t>24 months</t>
        </is>
      </c>
      <c r="C7" s="4" t="inlineStr">
        <is>
          <t xml:space="preserve"> </t>
        </is>
      </c>
      <c r="D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ssets and Liabilities (Details) - USD ($) $ in Thousands</t>
        </is>
      </c>
      <c r="B1" s="2" t="inlineStr">
        <is>
          <t>Jun. 30, 2023</t>
        </is>
      </c>
      <c r="C1" s="2" t="inlineStr">
        <is>
          <t>Dec. 31, 2022</t>
        </is>
      </c>
      <c r="D1" s="2" t="inlineStr">
        <is>
          <t>Jun. 30, 2022</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s</t>
        </is>
      </c>
      <c r="B3" s="6" t="n">
        <v>8724</v>
      </c>
      <c r="C3" s="6" t="n">
        <v>17563</v>
      </c>
      <c r="D3" s="6" t="n">
        <v>44182</v>
      </c>
    </row>
    <row r="4">
      <c r="A4" s="4" t="inlineStr">
        <is>
          <t>Derivative Liabilities</t>
        </is>
      </c>
      <c r="B4" s="5" t="n">
        <v>7577</v>
      </c>
      <c r="C4" s="5" t="n">
        <v>10754</v>
      </c>
      <c r="D4" s="5" t="n">
        <v>2136</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Assets</t>
        </is>
      </c>
      <c r="B7" s="5" t="n">
        <v>7549</v>
      </c>
      <c r="C7" s="5" t="n">
        <v>16400</v>
      </c>
      <c r="D7" s="5" t="n">
        <v>37528</v>
      </c>
    </row>
    <row r="8">
      <c r="A8" s="4" t="inlineStr">
        <is>
          <t>Derivative Liabilities</t>
        </is>
      </c>
      <c r="B8" s="5" t="n">
        <v>7085</v>
      </c>
      <c r="C8" s="5" t="n">
        <v>4454</v>
      </c>
      <c r="D8" s="5" t="n">
        <v>1239</v>
      </c>
    </row>
    <row r="9">
      <c r="A9" s="4" t="inlineStr">
        <is>
          <t>Derivatives Designated as Hedging Instruments: | Foreign currency forward exchange and other contracts | Prepaid expenses and other current asse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Assets</t>
        </is>
      </c>
      <c r="B11" s="5" t="n">
        <v>7440</v>
      </c>
      <c r="C11" s="5" t="n">
        <v>14899</v>
      </c>
      <c r="D11" s="5" t="n">
        <v>31145</v>
      </c>
    </row>
    <row r="12">
      <c r="A12" s="4" t="inlineStr">
        <is>
          <t>Derivatives Designated as Hedging Instruments: | Foreign currency forward exchange and other contracts | Other noncurrent asset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Assets</t>
        </is>
      </c>
      <c r="B14" s="5" t="n">
        <v>109</v>
      </c>
      <c r="C14" s="5" t="n">
        <v>1501</v>
      </c>
      <c r="D14" s="5" t="n">
        <v>6383</v>
      </c>
    </row>
    <row r="15">
      <c r="A15" s="4" t="inlineStr">
        <is>
          <t>Derivatives Designated as Hedging Instruments: | Foreign currency forward exchange and other contracts | Accrued liabiliti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Liabilities</t>
        </is>
      </c>
      <c r="B17" s="5" t="n">
        <v>6601</v>
      </c>
      <c r="C17" s="5" t="n">
        <v>3647</v>
      </c>
      <c r="D17" s="5" t="n">
        <v>1132</v>
      </c>
    </row>
    <row r="18">
      <c r="A18" s="4" t="inlineStr">
        <is>
          <t>Derivatives Designated as Hedging Instruments: | Foreign currency forward exchange and other contracts | Other noncurrent liabilitie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Liabilities</t>
        </is>
      </c>
      <c r="B20" s="5" t="n">
        <v>484</v>
      </c>
      <c r="C20" s="5" t="n">
        <v>807</v>
      </c>
      <c r="D20" s="5" t="n">
        <v>107</v>
      </c>
    </row>
    <row r="21">
      <c r="A21" s="4" t="inlineStr">
        <is>
          <t>Derivatives Not Designated as Hedging Instrumen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Liabilities</t>
        </is>
      </c>
      <c r="B23" s="5" t="n">
        <v>492</v>
      </c>
      <c r="C23" s="5" t="n">
        <v>6300</v>
      </c>
      <c r="D23" s="5" t="n">
        <v>897</v>
      </c>
    </row>
    <row r="24">
      <c r="A24" s="4" t="inlineStr">
        <is>
          <t>Derivatives Not Designated as Hedging Instruments: | Foreign currency forward exchange and other contract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Assets</t>
        </is>
      </c>
      <c r="B26" s="5" t="n">
        <v>1175</v>
      </c>
      <c r="C26" s="5" t="n">
        <v>1163</v>
      </c>
      <c r="D26" s="5" t="n">
        <v>6654</v>
      </c>
    </row>
    <row r="27">
      <c r="A27" s="4" t="inlineStr">
        <is>
          <t>Derivatives Not Designated as Hedging Instruments: | Foreign currency forward exchange and other contracts | Prepaid expenses and other current asset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Assets</t>
        </is>
      </c>
      <c r="B29" s="5" t="n">
        <v>1175</v>
      </c>
      <c r="C29" s="5" t="n">
        <v>1163</v>
      </c>
      <c r="D29" s="5" t="n">
        <v>6654</v>
      </c>
    </row>
    <row r="30">
      <c r="A30" s="4" t="inlineStr">
        <is>
          <t>Derivatives Not Designated as Hedging Instruments: | Foreign currency forward exchange and other contracts | Accrued liabilitie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Liabilities</t>
        </is>
      </c>
      <c r="B32" s="5" t="n">
        <v>492</v>
      </c>
      <c r="C32" s="5" t="n">
        <v>6261</v>
      </c>
      <c r="D32" s="5" t="n">
        <v>897</v>
      </c>
    </row>
    <row r="33">
      <c r="A33" s="4" t="inlineStr">
        <is>
          <t>Derivatives Not Designated as Hedging Instruments: | Foreign currency forward exchange and other contracts | Other noncurrent liabilitie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Derivative Liabilities</t>
        </is>
      </c>
      <c r="B35" s="6" t="n">
        <v>0</v>
      </c>
      <c r="C35" s="6" t="n">
        <v>39</v>
      </c>
      <c r="D3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signated as Hedging Instruments by Classification and Amount of Gains and Losses (Details) - Derivatives Designated As Hedging Instruments - Foreign Exchange Forward - Cost of sal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 gains recognized in OCI</t>
        </is>
      </c>
      <c r="B4" s="6" t="n">
        <v>-7479</v>
      </c>
      <c r="C4" s="6" t="n">
        <v>26425</v>
      </c>
      <c r="D4" s="6" t="n">
        <v>-9251</v>
      </c>
      <c r="E4" s="6" t="n">
        <v>33889</v>
      </c>
    </row>
    <row r="5">
      <c r="A5" s="4" t="inlineStr">
        <is>
          <t>Amount of gains reclassified from accumulated OCI to the consolidated statements of operations</t>
        </is>
      </c>
      <c r="B5" s="6" t="n">
        <v>4365</v>
      </c>
      <c r="C5" s="6" t="n">
        <v>7998</v>
      </c>
      <c r="D5" s="6" t="n">
        <v>8260</v>
      </c>
      <c r="E5" s="6" t="n">
        <v>93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ot Designated as Hedging Instruments by Classification and Amount of Gains and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rivatives Not Designated As Hedging Instruments | Foreign Exchange Forward | Other non-operating (income) expense,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net (losses) gains recognized in the Statements of Operations</t>
        </is>
      </c>
      <c r="B5" s="6" t="n">
        <v>7974</v>
      </c>
      <c r="C5" s="6" t="n">
        <v>10954</v>
      </c>
      <c r="D5" s="6" t="n">
        <v>18278</v>
      </c>
      <c r="E5" s="6" t="n">
        <v>31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Recurring Basis (Details) - Fair Value, Measurements, Recurring - USD ($) $ in Thousands</t>
        </is>
      </c>
      <c r="B1" s="2" t="inlineStr">
        <is>
          <t>Jun. 30,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Foreign currency forward exchange and other contracts</t>
        </is>
      </c>
      <c r="B3" s="6" t="n">
        <v>8724</v>
      </c>
      <c r="C3" s="6" t="n">
        <v>17563</v>
      </c>
      <c r="D3" s="6" t="n">
        <v>44182</v>
      </c>
    </row>
    <row r="4">
      <c r="A4" s="4" t="inlineStr">
        <is>
          <t>Available-for-sale</t>
        </is>
      </c>
      <c r="B4" s="4" t="inlineStr">
        <is>
          <t xml:space="preserve"> </t>
        </is>
      </c>
      <c r="C4" s="4" t="inlineStr">
        <is>
          <t xml:space="preserve"> </t>
        </is>
      </c>
      <c r="D4" s="5" t="n">
        <v>4400</v>
      </c>
    </row>
    <row r="5">
      <c r="A5" s="4" t="inlineStr">
        <is>
          <t>Total assets</t>
        </is>
      </c>
      <c r="B5" s="4" t="inlineStr">
        <is>
          <t xml:space="preserve"> </t>
        </is>
      </c>
      <c r="C5" s="4" t="inlineStr">
        <is>
          <t xml:space="preserve"> </t>
        </is>
      </c>
      <c r="D5" s="5" t="n">
        <v>48582</v>
      </c>
    </row>
    <row r="6">
      <c r="A6" s="3" t="inlineStr">
        <is>
          <t>Liabilities:</t>
        </is>
      </c>
      <c r="B6" s="4" t="inlineStr">
        <is>
          <t xml:space="preserve"> </t>
        </is>
      </c>
      <c r="C6" s="4" t="inlineStr">
        <is>
          <t xml:space="preserve"> </t>
        </is>
      </c>
      <c r="D6" s="4" t="inlineStr">
        <is>
          <t xml:space="preserve"> </t>
        </is>
      </c>
    </row>
    <row r="7">
      <c r="A7" s="4" t="inlineStr">
        <is>
          <t>Foreign currency forward exchange and other contracts</t>
        </is>
      </c>
      <c r="B7" s="5" t="n">
        <v>7577</v>
      </c>
      <c r="C7" s="5" t="n">
        <v>10754</v>
      </c>
      <c r="D7" s="5" t="n">
        <v>2136</v>
      </c>
    </row>
    <row r="8">
      <c r="A8" s="4" t="inlineStr">
        <is>
          <t>Level 1</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Foreign currency forward exchange and other contracts</t>
        </is>
      </c>
      <c r="B10" s="5" t="n">
        <v>0</v>
      </c>
      <c r="C10" s="5" t="n">
        <v>0</v>
      </c>
      <c r="D10" s="5" t="n">
        <v>0</v>
      </c>
    </row>
    <row r="11">
      <c r="A11" s="4" t="inlineStr">
        <is>
          <t>Available-for-sale</t>
        </is>
      </c>
      <c r="B11" s="4" t="inlineStr">
        <is>
          <t xml:space="preserve"> </t>
        </is>
      </c>
      <c r="C11" s="4" t="inlineStr">
        <is>
          <t xml:space="preserve"> </t>
        </is>
      </c>
      <c r="D11" s="5" t="n">
        <v>4400</v>
      </c>
    </row>
    <row r="12">
      <c r="A12" s="4" t="inlineStr">
        <is>
          <t>Total assets</t>
        </is>
      </c>
      <c r="B12" s="4" t="inlineStr">
        <is>
          <t xml:space="preserve"> </t>
        </is>
      </c>
      <c r="C12" s="4" t="inlineStr">
        <is>
          <t xml:space="preserve"> </t>
        </is>
      </c>
      <c r="D12" s="5" t="n">
        <v>4400</v>
      </c>
    </row>
    <row r="13">
      <c r="A13" s="3" t="inlineStr">
        <is>
          <t>Liabilities:</t>
        </is>
      </c>
      <c r="B13" s="4" t="inlineStr">
        <is>
          <t xml:space="preserve"> </t>
        </is>
      </c>
      <c r="C13" s="4" t="inlineStr">
        <is>
          <t xml:space="preserve"> </t>
        </is>
      </c>
      <c r="D13" s="4" t="inlineStr">
        <is>
          <t xml:space="preserve"> </t>
        </is>
      </c>
    </row>
    <row r="14">
      <c r="A14" s="4" t="inlineStr">
        <is>
          <t>Foreign currency forward exchange and other contracts</t>
        </is>
      </c>
      <c r="B14" s="5" t="n">
        <v>0</v>
      </c>
      <c r="C14" s="5" t="n">
        <v>0</v>
      </c>
      <c r="D14" s="5" t="n">
        <v>0</v>
      </c>
    </row>
    <row r="15">
      <c r="A15" s="4" t="inlineStr">
        <is>
          <t>Level 2</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Foreign currency forward exchange and other contracts</t>
        </is>
      </c>
      <c r="B17" s="5" t="n">
        <v>8724</v>
      </c>
      <c r="C17" s="5" t="n">
        <v>17563</v>
      </c>
      <c r="D17" s="5" t="n">
        <v>44182</v>
      </c>
    </row>
    <row r="18">
      <c r="A18" s="4" t="inlineStr">
        <is>
          <t>Available-for-sale</t>
        </is>
      </c>
      <c r="B18" s="4" t="inlineStr">
        <is>
          <t xml:space="preserve"> </t>
        </is>
      </c>
      <c r="C18" s="4" t="inlineStr">
        <is>
          <t xml:space="preserve"> </t>
        </is>
      </c>
      <c r="D18" s="5" t="n">
        <v>0</v>
      </c>
    </row>
    <row r="19">
      <c r="A19" s="4" t="inlineStr">
        <is>
          <t>Total assets</t>
        </is>
      </c>
      <c r="B19" s="4" t="inlineStr">
        <is>
          <t xml:space="preserve"> </t>
        </is>
      </c>
      <c r="C19" s="4" t="inlineStr">
        <is>
          <t xml:space="preserve"> </t>
        </is>
      </c>
      <c r="D19" s="5" t="n">
        <v>44182</v>
      </c>
    </row>
    <row r="20">
      <c r="A20" s="3" t="inlineStr">
        <is>
          <t>Liabilities:</t>
        </is>
      </c>
      <c r="B20" s="4" t="inlineStr">
        <is>
          <t xml:space="preserve"> </t>
        </is>
      </c>
      <c r="C20" s="4" t="inlineStr">
        <is>
          <t xml:space="preserve"> </t>
        </is>
      </c>
      <c r="D20" s="4" t="inlineStr">
        <is>
          <t xml:space="preserve"> </t>
        </is>
      </c>
    </row>
    <row r="21">
      <c r="A21" s="4" t="inlineStr">
        <is>
          <t>Foreign currency forward exchange and other contracts</t>
        </is>
      </c>
      <c r="B21" s="5" t="n">
        <v>7577</v>
      </c>
      <c r="C21" s="5" t="n">
        <v>10754</v>
      </c>
      <c r="D21" s="5" t="n">
        <v>2136</v>
      </c>
    </row>
    <row r="22">
      <c r="A22" s="4" t="inlineStr">
        <is>
          <t>Level 3</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Foreign currency forward exchange and other contracts</t>
        </is>
      </c>
      <c r="B24" s="5" t="n">
        <v>0</v>
      </c>
      <c r="C24" s="5" t="n">
        <v>0</v>
      </c>
      <c r="D24" s="5" t="n">
        <v>0</v>
      </c>
    </row>
    <row r="25">
      <c r="A25" s="4" t="inlineStr">
        <is>
          <t>Available-for-sale</t>
        </is>
      </c>
      <c r="B25" s="4" t="inlineStr">
        <is>
          <t xml:space="preserve"> </t>
        </is>
      </c>
      <c r="C25" s="4" t="inlineStr">
        <is>
          <t xml:space="preserve"> </t>
        </is>
      </c>
      <c r="D25" s="5" t="n">
        <v>0</v>
      </c>
    </row>
    <row r="26">
      <c r="A26" s="4" t="inlineStr">
        <is>
          <t>Total assets</t>
        </is>
      </c>
      <c r="B26" s="4" t="inlineStr">
        <is>
          <t xml:space="preserve"> </t>
        </is>
      </c>
      <c r="C26" s="4" t="inlineStr">
        <is>
          <t xml:space="preserve"> </t>
        </is>
      </c>
      <c r="D26" s="5" t="n">
        <v>0</v>
      </c>
    </row>
    <row r="27">
      <c r="A27" s="3" t="inlineStr">
        <is>
          <t>Liabilities:</t>
        </is>
      </c>
      <c r="B27" s="4" t="inlineStr">
        <is>
          <t xml:space="preserve"> </t>
        </is>
      </c>
      <c r="C27" s="4" t="inlineStr">
        <is>
          <t xml:space="preserve"> </t>
        </is>
      </c>
      <c r="D27" s="4" t="inlineStr">
        <is>
          <t xml:space="preserve"> </t>
        </is>
      </c>
    </row>
    <row r="28">
      <c r="A28" s="4" t="inlineStr">
        <is>
          <t>Foreign currency forward exchange and other contracts</t>
        </is>
      </c>
      <c r="B28" s="6" t="n">
        <v>0</v>
      </c>
      <c r="C28" s="6" t="n">
        <v>0</v>
      </c>
      <c r="D2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Jun. 30, 2023</t>
        </is>
      </c>
      <c r="C1" s="2" t="inlineStr">
        <is>
          <t>Dec. 31, 2022</t>
        </is>
      </c>
      <c r="D1" s="2" t="inlineStr">
        <is>
          <t>Jun. 30, 2022</t>
        </is>
      </c>
    </row>
    <row r="2">
      <c r="A2" s="3" t="inlineStr">
        <is>
          <t>Fair Value Disclosures [Abstract]</t>
        </is>
      </c>
      <c r="B2" s="4" t="inlineStr">
        <is>
          <t xml:space="preserve"> </t>
        </is>
      </c>
      <c r="C2" s="4" t="inlineStr">
        <is>
          <t xml:space="preserve"> </t>
        </is>
      </c>
      <c r="D2" s="4" t="inlineStr">
        <is>
          <t xml:space="preserve"> </t>
        </is>
      </c>
    </row>
    <row r="3">
      <c r="A3" s="4" t="inlineStr">
        <is>
          <t>Estimated fair value of long-term debt</t>
        </is>
      </c>
      <c r="B3" s="6" t="n">
        <v>2140</v>
      </c>
      <c r="C3" s="6" t="n">
        <v>2130</v>
      </c>
      <c r="D3" s="6" t="n">
        <v>2420</v>
      </c>
    </row>
    <row r="4">
      <c r="A4" s="4" t="inlineStr">
        <is>
          <t>Carrying value of long-term debt</t>
        </is>
      </c>
      <c r="B4" s="6" t="n">
        <v>2350</v>
      </c>
      <c r="C4" s="6" t="n">
        <v>2350</v>
      </c>
      <c r="D4" s="6" t="n">
        <v>2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7187</v>
      </c>
      <c r="C4" s="6" t="n">
        <v>-106471</v>
      </c>
      <c r="D4" s="6" t="n">
        <v>66440</v>
      </c>
      <c r="E4" s="6" t="n">
        <v>21454</v>
      </c>
      <c r="F4" s="6" t="n">
        <v>-79285</v>
      </c>
      <c r="G4" s="6" t="n">
        <v>87894</v>
      </c>
    </row>
    <row r="5">
      <c r="A5" s="4" t="inlineStr">
        <is>
          <t>Weighted-average number of common shares (in shares)</t>
        </is>
      </c>
      <c r="B5" s="5" t="n">
        <v>354577</v>
      </c>
      <c r="C5" s="4" t="inlineStr">
        <is>
          <t xml:space="preserve"> </t>
        </is>
      </c>
      <c r="D5" s="5" t="n">
        <v>353457</v>
      </c>
      <c r="E5" s="4" t="inlineStr">
        <is>
          <t xml:space="preserve"> </t>
        </is>
      </c>
      <c r="F5" s="5" t="n">
        <v>354748</v>
      </c>
      <c r="G5" s="5" t="n">
        <v>352837</v>
      </c>
    </row>
    <row r="6">
      <c r="A6" s="4" t="inlineStr">
        <is>
          <t>Basic net income (loss) per common share (USD per share)</t>
        </is>
      </c>
      <c r="B6" s="8" t="n">
        <v>0.08</v>
      </c>
      <c r="C6" s="4" t="inlineStr">
        <is>
          <t xml:space="preserve"> </t>
        </is>
      </c>
      <c r="D6" s="8" t="n">
        <v>0.19</v>
      </c>
      <c r="E6" s="4" t="inlineStr">
        <is>
          <t xml:space="preserve"> </t>
        </is>
      </c>
      <c r="F6" s="8" t="n">
        <v>-0.22</v>
      </c>
      <c r="G6" s="8" t="n">
        <v>0.25</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6" t="n">
        <v>27187</v>
      </c>
      <c r="C8" s="6" t="n">
        <v>-106471</v>
      </c>
      <c r="D8" s="6" t="n">
        <v>66440</v>
      </c>
      <c r="E8" s="6" t="n">
        <v>21454</v>
      </c>
      <c r="F8" s="6" t="n">
        <v>-79285</v>
      </c>
      <c r="G8" s="6" t="n">
        <v>87894</v>
      </c>
    </row>
    <row r="9">
      <c r="A9" s="4" t="inlineStr">
        <is>
          <t>Weighted-average number of common shares (in shares)</t>
        </is>
      </c>
      <c r="B9" s="5" t="n">
        <v>354577</v>
      </c>
      <c r="C9" s="4" t="inlineStr">
        <is>
          <t xml:space="preserve"> </t>
        </is>
      </c>
      <c r="D9" s="5" t="n">
        <v>353457</v>
      </c>
      <c r="E9" s="4" t="inlineStr">
        <is>
          <t xml:space="preserve"> </t>
        </is>
      </c>
      <c r="F9" s="5" t="n">
        <v>354748</v>
      </c>
      <c r="G9" s="5" t="n">
        <v>352837</v>
      </c>
    </row>
    <row r="10">
      <c r="A10" s="4" t="inlineStr">
        <is>
          <t>Dilutive share-based awards (in shares)</t>
        </is>
      </c>
      <c r="B10" s="5" t="n">
        <v>2637</v>
      </c>
      <c r="C10" s="4" t="inlineStr">
        <is>
          <t xml:space="preserve"> </t>
        </is>
      </c>
      <c r="D10" s="5" t="n">
        <v>6381</v>
      </c>
      <c r="E10" s="4" t="inlineStr">
        <is>
          <t xml:space="preserve"> </t>
        </is>
      </c>
      <c r="F10" s="5" t="n">
        <v>0</v>
      </c>
      <c r="G10" s="5" t="n">
        <v>6111</v>
      </c>
    </row>
    <row r="11">
      <c r="A11" s="4" t="inlineStr">
        <is>
          <t>Weighted-average number of common and potential common shares (in shares)</t>
        </is>
      </c>
      <c r="B11" s="5" t="n">
        <v>357214</v>
      </c>
      <c r="C11" s="4" t="inlineStr">
        <is>
          <t xml:space="preserve"> </t>
        </is>
      </c>
      <c r="D11" s="5" t="n">
        <v>359838</v>
      </c>
      <c r="E11" s="4" t="inlineStr">
        <is>
          <t xml:space="preserve"> </t>
        </is>
      </c>
      <c r="F11" s="5" t="n">
        <v>354748</v>
      </c>
      <c r="G11" s="5" t="n">
        <v>358948</v>
      </c>
    </row>
    <row r="12">
      <c r="A12" s="4" t="inlineStr">
        <is>
          <t>Diluted net income (loss) per common share (USD per share)</t>
        </is>
      </c>
      <c r="B12" s="8" t="n">
        <v>0.08</v>
      </c>
      <c r="C12" s="4" t="inlineStr">
        <is>
          <t xml:space="preserve"> </t>
        </is>
      </c>
      <c r="D12" s="8" t="n">
        <v>0.18</v>
      </c>
      <c r="E12" s="4" t="inlineStr">
        <is>
          <t xml:space="preserve"> </t>
        </is>
      </c>
      <c r="F12" s="8" t="n">
        <v>-0.22</v>
      </c>
      <c r="G12" s="8" t="n">
        <v>0.24</v>
      </c>
    </row>
    <row r="13">
      <c r="A13" s="4" t="inlineStr">
        <is>
          <t>Antidilutive securities excluded from calculation of earnings per share (in shares)</t>
        </is>
      </c>
      <c r="B13" s="5" t="n">
        <v>11300</v>
      </c>
      <c r="C13" s="4" t="inlineStr">
        <is>
          <t xml:space="preserve"> </t>
        </is>
      </c>
      <c r="D13" s="5" t="n">
        <v>10600</v>
      </c>
      <c r="E13" s="4" t="inlineStr">
        <is>
          <t xml:space="preserve"> </t>
        </is>
      </c>
      <c r="F13" s="5" t="n">
        <v>15400</v>
      </c>
      <c r="G13" s="5" t="n">
        <v>1010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58</v>
      </c>
      <c r="C5" s="6" t="n">
        <v>1019</v>
      </c>
      <c r="D5" s="6" t="n">
        <v>1701</v>
      </c>
      <c r="E5" s="6" t="n">
        <v>2066</v>
      </c>
    </row>
    <row r="6">
      <c r="A6" s="4" t="inlineStr">
        <is>
          <t>Interest cost</t>
        </is>
      </c>
      <c r="B6" s="5" t="n">
        <v>5237</v>
      </c>
      <c r="C6" s="5" t="n">
        <v>3039</v>
      </c>
      <c r="D6" s="5" t="n">
        <v>10435</v>
      </c>
      <c r="E6" s="5" t="n">
        <v>6116</v>
      </c>
    </row>
    <row r="7">
      <c r="A7" s="4" t="inlineStr">
        <is>
          <t>Expected return on plan assets</t>
        </is>
      </c>
      <c r="B7" s="5" t="n">
        <v>-5097</v>
      </c>
      <c r="C7" s="5" t="n">
        <v>-4826</v>
      </c>
      <c r="D7" s="5" t="n">
        <v>-10177</v>
      </c>
      <c r="E7" s="5" t="n">
        <v>-9704</v>
      </c>
    </row>
    <row r="8">
      <c r="A8" s="4" t="inlineStr">
        <is>
          <t>Amortization of prior service cost (credit)</t>
        </is>
      </c>
      <c r="B8" s="5" t="n">
        <v>38</v>
      </c>
      <c r="C8" s="5" t="n">
        <v>73</v>
      </c>
      <c r="D8" s="5" t="n">
        <v>75</v>
      </c>
      <c r="E8" s="5" t="n">
        <v>113</v>
      </c>
    </row>
    <row r="9">
      <c r="A9" s="4" t="inlineStr">
        <is>
          <t>Recognized actuarial loss (gain)</t>
        </is>
      </c>
      <c r="B9" s="5" t="n">
        <v>1467</v>
      </c>
      <c r="C9" s="5" t="n">
        <v>2344</v>
      </c>
      <c r="D9" s="5" t="n">
        <v>2932</v>
      </c>
      <c r="E9" s="5" t="n">
        <v>4591</v>
      </c>
    </row>
    <row r="10">
      <c r="A10" s="4" t="inlineStr">
        <is>
          <t>Net periodic benefit cost (credit)</t>
        </is>
      </c>
      <c r="B10" s="5" t="n">
        <v>2503</v>
      </c>
      <c r="C10" s="5" t="n">
        <v>1649</v>
      </c>
      <c r="D10" s="5" t="n">
        <v>4966</v>
      </c>
      <c r="E10" s="5" t="n">
        <v>3182</v>
      </c>
    </row>
    <row r="11">
      <c r="A11" s="4" t="inlineStr">
        <is>
          <t>Postretirement Benefit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45</v>
      </c>
      <c r="C13" s="5" t="n">
        <v>22</v>
      </c>
      <c r="D13" s="5" t="n">
        <v>90</v>
      </c>
      <c r="E13" s="5" t="n">
        <v>44</v>
      </c>
    </row>
    <row r="14">
      <c r="A14" s="4" t="inlineStr">
        <is>
          <t>Amortization of prior service cost (credit)</t>
        </is>
      </c>
      <c r="B14" s="5" t="n">
        <v>-509</v>
      </c>
      <c r="C14" s="5" t="n">
        <v>-509</v>
      </c>
      <c r="D14" s="5" t="n">
        <v>-1018</v>
      </c>
      <c r="E14" s="5" t="n">
        <v>-1018</v>
      </c>
    </row>
    <row r="15">
      <c r="A15" s="4" t="inlineStr">
        <is>
          <t>Recognized actuarial loss (gain)</t>
        </is>
      </c>
      <c r="B15" s="5" t="n">
        <v>-57</v>
      </c>
      <c r="C15" s="5" t="n">
        <v>-25</v>
      </c>
      <c r="D15" s="5" t="n">
        <v>-114</v>
      </c>
      <c r="E15" s="5" t="n">
        <v>-50</v>
      </c>
    </row>
    <row r="16">
      <c r="A16" s="4" t="inlineStr">
        <is>
          <t>Net periodic benefit cost (credit)</t>
        </is>
      </c>
      <c r="B16" s="6" t="n">
        <v>-521</v>
      </c>
      <c r="C16" s="6" t="n">
        <v>-512</v>
      </c>
      <c r="D16" s="6" t="n">
        <v>-1042</v>
      </c>
      <c r="E16" s="6" t="n">
        <v>-10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 Narrative (Details) $ in Millions</t>
        </is>
      </c>
      <c r="B1" s="2" t="inlineStr">
        <is>
          <t>6 Months Ended</t>
        </is>
      </c>
    </row>
    <row r="2">
      <c r="B2" s="2" t="inlineStr">
        <is>
          <t>Jun. 30, 2023 USD ($)</t>
        </is>
      </c>
    </row>
    <row r="3">
      <c r="A3" s="3" t="inlineStr">
        <is>
          <t>Retirement Benefits [Abstract]</t>
        </is>
      </c>
      <c r="B3" s="4" t="inlineStr">
        <is>
          <t xml:space="preserve"> </t>
        </is>
      </c>
    </row>
    <row r="4">
      <c r="A4" s="4" t="inlineStr">
        <is>
          <t>Cash contributions made during the period</t>
        </is>
      </c>
      <c r="B4" s="6" t="n">
        <v>2</v>
      </c>
    </row>
    <row r="5">
      <c r="A5" s="4" t="inlineStr">
        <is>
          <t>Expected additional cash contributions</t>
        </is>
      </c>
      <c r="B5" s="6"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Dec. 31, 2021</t>
        </is>
      </c>
      <c r="B2" s="6" t="n">
        <v>1568849</v>
      </c>
      <c r="C2" s="6" t="n">
        <v>441369</v>
      </c>
      <c r="D2" s="6" t="n">
        <v>1832144</v>
      </c>
      <c r="E2" s="6" t="n">
        <v>-2219990</v>
      </c>
      <c r="F2" s="6" t="n">
        <v>2456597</v>
      </c>
      <c r="G2" s="6" t="n">
        <v>-9412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1454</v>
      </c>
      <c r="C4" s="4" t="inlineStr">
        <is>
          <t xml:space="preserve"> </t>
        </is>
      </c>
      <c r="D4" s="4" t="inlineStr">
        <is>
          <t xml:space="preserve"> </t>
        </is>
      </c>
      <c r="E4" s="4" t="inlineStr">
        <is>
          <t xml:space="preserve"> </t>
        </is>
      </c>
      <c r="F4" s="5" t="n">
        <v>21454</v>
      </c>
      <c r="G4" s="4" t="inlineStr">
        <is>
          <t xml:space="preserve"> </t>
        </is>
      </c>
    </row>
    <row r="5">
      <c r="A5" s="4" t="inlineStr">
        <is>
          <t>Other comprehensive income (loss), net of tax</t>
        </is>
      </c>
      <c r="B5" s="5" t="n">
        <v>12061</v>
      </c>
      <c r="C5" s="4" t="inlineStr">
        <is>
          <t xml:space="preserve"> </t>
        </is>
      </c>
      <c r="D5" s="4" t="inlineStr">
        <is>
          <t xml:space="preserve"> </t>
        </is>
      </c>
      <c r="E5" s="4" t="inlineStr">
        <is>
          <t xml:space="preserve"> </t>
        </is>
      </c>
      <c r="F5" s="4" t="inlineStr">
        <is>
          <t xml:space="preserve"> </t>
        </is>
      </c>
      <c r="G5" s="5" t="n">
        <v>12061</v>
      </c>
    </row>
    <row r="6">
      <c r="A6" s="4" t="inlineStr">
        <is>
          <t>Issuance of treasury stock for stock option exercises</t>
        </is>
      </c>
      <c r="B6" s="5" t="n">
        <v>13935</v>
      </c>
      <c r="C6" s="4" t="inlineStr">
        <is>
          <t xml:space="preserve"> </t>
        </is>
      </c>
      <c r="D6" s="5" t="n">
        <v>-3183</v>
      </c>
      <c r="E6" s="5" t="n">
        <v>17118</v>
      </c>
      <c r="F6" s="4" t="inlineStr">
        <is>
          <t xml:space="preserve"> </t>
        </is>
      </c>
      <c r="G6" s="4" t="inlineStr">
        <is>
          <t xml:space="preserve"> </t>
        </is>
      </c>
    </row>
    <row r="7">
      <c r="A7" s="4" t="inlineStr">
        <is>
          <t>Issuance of treasury stock for restricted stock units vesting</t>
        </is>
      </c>
      <c r="B7" s="5" t="n">
        <v>-17555</v>
      </c>
      <c r="C7" s="4" t="inlineStr">
        <is>
          <t xml:space="preserve"> </t>
        </is>
      </c>
      <c r="D7" s="5" t="n">
        <v>-43523</v>
      </c>
      <c r="E7" s="5" t="n">
        <v>25968</v>
      </c>
      <c r="F7" s="4" t="inlineStr">
        <is>
          <t xml:space="preserve"> </t>
        </is>
      </c>
      <c r="G7" s="4" t="inlineStr">
        <is>
          <t xml:space="preserve"> </t>
        </is>
      </c>
    </row>
    <row r="8">
      <c r="A8" s="4" t="inlineStr">
        <is>
          <t>Share-based compensation</t>
        </is>
      </c>
      <c r="B8" s="5" t="n">
        <v>19323</v>
      </c>
      <c r="C8" s="4" t="inlineStr">
        <is>
          <t xml:space="preserve"> </t>
        </is>
      </c>
      <c r="D8" s="5" t="n">
        <v>19323</v>
      </c>
      <c r="E8" s="4" t="inlineStr">
        <is>
          <t xml:space="preserve"> </t>
        </is>
      </c>
      <c r="F8" s="4" t="inlineStr">
        <is>
          <t xml:space="preserve"> </t>
        </is>
      </c>
      <c r="G8" s="4" t="inlineStr">
        <is>
          <t xml:space="preserve"> </t>
        </is>
      </c>
    </row>
    <row r="9">
      <c r="A9" s="4" t="inlineStr">
        <is>
          <t>Adjustment of accumulated other comprehensive loss to retained earnings for available-for-sale securities</t>
        </is>
      </c>
      <c r="B9" s="5" t="n">
        <v>0</v>
      </c>
      <c r="C9" s="4" t="inlineStr">
        <is>
          <t xml:space="preserve"> </t>
        </is>
      </c>
      <c r="D9" s="4" t="inlineStr">
        <is>
          <t xml:space="preserve"> </t>
        </is>
      </c>
      <c r="E9" s="4" t="inlineStr">
        <is>
          <t xml:space="preserve"> </t>
        </is>
      </c>
      <c r="F9" s="5" t="n">
        <v>-2801</v>
      </c>
      <c r="G9" s="5" t="n">
        <v>2801</v>
      </c>
    </row>
    <row r="10">
      <c r="A10" s="4" t="inlineStr">
        <is>
          <t>Ending balance at Mar. 31, 2022</t>
        </is>
      </c>
      <c r="B10" s="5" t="n">
        <v>1618067</v>
      </c>
      <c r="C10" s="5" t="n">
        <v>441369</v>
      </c>
      <c r="D10" s="5" t="n">
        <v>1804761</v>
      </c>
      <c r="E10" s="5" t="n">
        <v>-2176904</v>
      </c>
      <c r="F10" s="5" t="n">
        <v>2475250</v>
      </c>
      <c r="G10" s="5" t="n">
        <v>-926409</v>
      </c>
    </row>
    <row r="11">
      <c r="A11" s="4" t="inlineStr">
        <is>
          <t>Beginning balance at Dec. 31, 2021</t>
        </is>
      </c>
      <c r="B11" s="5" t="n">
        <v>1568849</v>
      </c>
      <c r="C11" s="5" t="n">
        <v>441369</v>
      </c>
      <c r="D11" s="5" t="n">
        <v>1832144</v>
      </c>
      <c r="E11" s="5" t="n">
        <v>-2219990</v>
      </c>
      <c r="F11" s="5" t="n">
        <v>2456597</v>
      </c>
      <c r="G11" s="5" t="n">
        <v>-94127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8789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net of tax</t>
        </is>
      </c>
      <c r="B14" s="5" t="n">
        <v>2532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Jun. 30, 2022</t>
        </is>
      </c>
      <c r="B15" s="5" t="n">
        <v>1728049</v>
      </c>
      <c r="C15" s="5" t="n">
        <v>441369</v>
      </c>
      <c r="D15" s="5" t="n">
        <v>1816526</v>
      </c>
      <c r="E15" s="5" t="n">
        <v>-2158388</v>
      </c>
      <c r="F15" s="5" t="n">
        <v>2541690</v>
      </c>
      <c r="G15" s="5" t="n">
        <v>-913148</v>
      </c>
    </row>
    <row r="16">
      <c r="A16" s="4" t="inlineStr">
        <is>
          <t>Beginning balance at Mar. 31, 2022</t>
        </is>
      </c>
      <c r="B16" s="5" t="n">
        <v>1618067</v>
      </c>
      <c r="C16" s="5" t="n">
        <v>441369</v>
      </c>
      <c r="D16" s="5" t="n">
        <v>1804761</v>
      </c>
      <c r="E16" s="5" t="n">
        <v>-2176904</v>
      </c>
      <c r="F16" s="5" t="n">
        <v>2475250</v>
      </c>
      <c r="G16" s="5" t="n">
        <v>-92640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66440</v>
      </c>
      <c r="C18" s="4" t="inlineStr">
        <is>
          <t xml:space="preserve"> </t>
        </is>
      </c>
      <c r="D18" s="4" t="inlineStr">
        <is>
          <t xml:space="preserve"> </t>
        </is>
      </c>
      <c r="E18" s="4" t="inlineStr">
        <is>
          <t xml:space="preserve"> </t>
        </is>
      </c>
      <c r="F18" s="5" t="n">
        <v>66440</v>
      </c>
      <c r="G18" s="4" t="inlineStr">
        <is>
          <t xml:space="preserve"> </t>
        </is>
      </c>
    </row>
    <row r="19">
      <c r="A19" s="4" t="inlineStr">
        <is>
          <t>Other comprehensive income (loss), net of tax</t>
        </is>
      </c>
      <c r="B19" s="5" t="n">
        <v>13261</v>
      </c>
      <c r="C19" s="4" t="inlineStr">
        <is>
          <t xml:space="preserve"> </t>
        </is>
      </c>
      <c r="D19" s="4" t="inlineStr">
        <is>
          <t xml:space="preserve"> </t>
        </is>
      </c>
      <c r="E19" s="4" t="inlineStr">
        <is>
          <t xml:space="preserve"> </t>
        </is>
      </c>
      <c r="F19" s="4" t="inlineStr">
        <is>
          <t xml:space="preserve"> </t>
        </is>
      </c>
      <c r="G19" s="5" t="n">
        <v>13261</v>
      </c>
    </row>
    <row r="20">
      <c r="A20" s="4" t="inlineStr">
        <is>
          <t>Issuance of treasury stock for stock option exercises</t>
        </is>
      </c>
      <c r="B20" s="5" t="n">
        <v>12347</v>
      </c>
      <c r="C20" s="4" t="inlineStr">
        <is>
          <t xml:space="preserve"> </t>
        </is>
      </c>
      <c r="D20" s="5" t="n">
        <v>-2792</v>
      </c>
      <c r="E20" s="5" t="n">
        <v>15139</v>
      </c>
      <c r="F20" s="4" t="inlineStr">
        <is>
          <t xml:space="preserve"> </t>
        </is>
      </c>
      <c r="G20" s="4" t="inlineStr">
        <is>
          <t xml:space="preserve"> </t>
        </is>
      </c>
    </row>
    <row r="21">
      <c r="A21" s="4" t="inlineStr">
        <is>
          <t>Issuance of treasury stock for restricted stock units vesting</t>
        </is>
      </c>
      <c r="B21" s="5" t="n">
        <v>-763</v>
      </c>
      <c r="C21" s="4" t="inlineStr">
        <is>
          <t xml:space="preserve"> </t>
        </is>
      </c>
      <c r="D21" s="5" t="n">
        <v>-3997</v>
      </c>
      <c r="E21" s="5" t="n">
        <v>3234</v>
      </c>
      <c r="F21" s="4" t="inlineStr">
        <is>
          <t xml:space="preserve"> </t>
        </is>
      </c>
      <c r="G21" s="4" t="inlineStr">
        <is>
          <t xml:space="preserve"> </t>
        </is>
      </c>
    </row>
    <row r="22">
      <c r="A22" s="4" t="inlineStr">
        <is>
          <t>Deferred compensation</t>
        </is>
      </c>
      <c r="B22" s="5" t="n">
        <v>131</v>
      </c>
      <c r="C22" s="4" t="inlineStr">
        <is>
          <t xml:space="preserve"> </t>
        </is>
      </c>
      <c r="D22" s="5" t="n">
        <v>-12</v>
      </c>
      <c r="E22" s="5" t="n">
        <v>143</v>
      </c>
      <c r="F22" s="4" t="inlineStr">
        <is>
          <t xml:space="preserve"> </t>
        </is>
      </c>
      <c r="G22" s="4" t="inlineStr">
        <is>
          <t xml:space="preserve"> </t>
        </is>
      </c>
    </row>
    <row r="23">
      <c r="A23" s="4" t="inlineStr">
        <is>
          <t>Share-based compensation</t>
        </is>
      </c>
      <c r="B23" s="5" t="n">
        <v>18566</v>
      </c>
      <c r="C23" s="4" t="inlineStr">
        <is>
          <t xml:space="preserve"> </t>
        </is>
      </c>
      <c r="D23" s="5" t="n">
        <v>18566</v>
      </c>
      <c r="E23" s="4" t="inlineStr">
        <is>
          <t xml:space="preserve"> </t>
        </is>
      </c>
      <c r="F23" s="4" t="inlineStr">
        <is>
          <t xml:space="preserve"> </t>
        </is>
      </c>
      <c r="G23" s="4" t="inlineStr">
        <is>
          <t xml:space="preserve"> </t>
        </is>
      </c>
    </row>
    <row r="24">
      <c r="A24" s="4" t="inlineStr">
        <is>
          <t>Ending balance at Jun. 30, 2022</t>
        </is>
      </c>
      <c r="B24" s="5" t="n">
        <v>1728049</v>
      </c>
      <c r="C24" s="5" t="n">
        <v>441369</v>
      </c>
      <c r="D24" s="5" t="n">
        <v>1816526</v>
      </c>
      <c r="E24" s="5" t="n">
        <v>-2158388</v>
      </c>
      <c r="F24" s="5" t="n">
        <v>2541690</v>
      </c>
      <c r="G24" s="5" t="n">
        <v>-913148</v>
      </c>
    </row>
    <row r="25">
      <c r="A25" s="4" t="inlineStr">
        <is>
          <t>Beginning balance at Dec. 31, 2022</t>
        </is>
      </c>
      <c r="B25" s="5" t="n">
        <v>2056269</v>
      </c>
      <c r="C25" s="5" t="n">
        <v>441369</v>
      </c>
      <c r="D25" s="5" t="n">
        <v>1808308</v>
      </c>
      <c r="E25" s="5" t="n">
        <v>-2129639</v>
      </c>
      <c r="F25" s="5" t="n">
        <v>2847709</v>
      </c>
      <c r="G25" s="5" t="n">
        <v>-91147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5" t="n">
        <v>-106471</v>
      </c>
      <c r="C27" s="4" t="inlineStr">
        <is>
          <t xml:space="preserve"> </t>
        </is>
      </c>
      <c r="D27" s="4" t="inlineStr">
        <is>
          <t xml:space="preserve"> </t>
        </is>
      </c>
      <c r="E27" s="4" t="inlineStr">
        <is>
          <t xml:space="preserve"> </t>
        </is>
      </c>
      <c r="F27" s="5" t="n">
        <v>-106471</v>
      </c>
      <c r="G27" s="4" t="inlineStr">
        <is>
          <t xml:space="preserve"> </t>
        </is>
      </c>
    </row>
    <row r="28">
      <c r="A28" s="4" t="inlineStr">
        <is>
          <t>Other comprehensive income (loss), net of tax</t>
        </is>
      </c>
      <c r="B28" s="5" t="n">
        <v>23160</v>
      </c>
      <c r="C28" s="4" t="inlineStr">
        <is>
          <t xml:space="preserve"> </t>
        </is>
      </c>
      <c r="D28" s="4" t="inlineStr">
        <is>
          <t xml:space="preserve"> </t>
        </is>
      </c>
      <c r="E28" s="4" t="inlineStr">
        <is>
          <t xml:space="preserve"> </t>
        </is>
      </c>
      <c r="F28" s="4" t="inlineStr">
        <is>
          <t xml:space="preserve"> </t>
        </is>
      </c>
      <c r="G28" s="5" t="n">
        <v>23160</v>
      </c>
    </row>
    <row r="29">
      <c r="A29" s="4" t="inlineStr">
        <is>
          <t>Share repurchases</t>
        </is>
      </c>
      <c r="B29" s="5" t="n">
        <v>-33986</v>
      </c>
      <c r="C29" s="4" t="inlineStr">
        <is>
          <t xml:space="preserve"> </t>
        </is>
      </c>
      <c r="D29" s="4" t="inlineStr">
        <is>
          <t xml:space="preserve"> </t>
        </is>
      </c>
      <c r="E29" s="5" t="n">
        <v>-33986</v>
      </c>
      <c r="F29" s="4" t="inlineStr">
        <is>
          <t xml:space="preserve"> </t>
        </is>
      </c>
      <c r="G29" s="4" t="inlineStr">
        <is>
          <t xml:space="preserve"> </t>
        </is>
      </c>
    </row>
    <row r="30">
      <c r="A30" s="4" t="inlineStr">
        <is>
          <t>Issuance of treasury stock for stock option exercises</t>
        </is>
      </c>
      <c r="B30" s="5" t="n">
        <v>2045</v>
      </c>
      <c r="C30" s="4" t="inlineStr">
        <is>
          <t xml:space="preserve"> </t>
        </is>
      </c>
      <c r="D30" s="5" t="n">
        <v>-1144</v>
      </c>
      <c r="E30" s="5" t="n">
        <v>3189</v>
      </c>
      <c r="F30" s="4" t="inlineStr">
        <is>
          <t xml:space="preserve"> </t>
        </is>
      </c>
      <c r="G30" s="4" t="inlineStr">
        <is>
          <t xml:space="preserve"> </t>
        </is>
      </c>
    </row>
    <row r="31">
      <c r="A31" s="4" t="inlineStr">
        <is>
          <t>Issuance of treasury stock for restricted stock units vesting</t>
        </is>
      </c>
      <c r="B31" s="5" t="n">
        <v>-20299</v>
      </c>
      <c r="C31" s="4" t="inlineStr">
        <is>
          <t xml:space="preserve"> </t>
        </is>
      </c>
      <c r="D31" s="5" t="n">
        <v>-51311</v>
      </c>
      <c r="E31" s="5" t="n">
        <v>31012</v>
      </c>
      <c r="F31" s="4" t="inlineStr">
        <is>
          <t xml:space="preserve"> </t>
        </is>
      </c>
      <c r="G31" s="4" t="inlineStr">
        <is>
          <t xml:space="preserve"> </t>
        </is>
      </c>
    </row>
    <row r="32">
      <c r="A32" s="4" t="inlineStr">
        <is>
          <t>Share-based compensation</t>
        </is>
      </c>
      <c r="B32" s="5" t="n">
        <v>16943</v>
      </c>
      <c r="C32" s="4" t="inlineStr">
        <is>
          <t xml:space="preserve"> </t>
        </is>
      </c>
      <c r="D32" s="5" t="n">
        <v>16943</v>
      </c>
      <c r="E32" s="4" t="inlineStr">
        <is>
          <t xml:space="preserve"> </t>
        </is>
      </c>
      <c r="F32" s="4" t="inlineStr">
        <is>
          <t xml:space="preserve"> </t>
        </is>
      </c>
      <c r="G32" s="4" t="inlineStr">
        <is>
          <t xml:space="preserve"> </t>
        </is>
      </c>
    </row>
    <row r="33">
      <c r="A33" s="4" t="inlineStr">
        <is>
          <t>Ending balance at Mar. 31, 2023</t>
        </is>
      </c>
      <c r="B33" s="5" t="n">
        <v>1937661</v>
      </c>
      <c r="C33" s="5" t="n">
        <v>441369</v>
      </c>
      <c r="D33" s="5" t="n">
        <v>1772796</v>
      </c>
      <c r="E33" s="5" t="n">
        <v>-2129424</v>
      </c>
      <c r="F33" s="5" t="n">
        <v>2741238</v>
      </c>
      <c r="G33" s="5" t="n">
        <v>-888318</v>
      </c>
    </row>
    <row r="34">
      <c r="A34" s="4" t="inlineStr">
        <is>
          <t>Beginning balance at Dec. 31, 2022</t>
        </is>
      </c>
      <c r="B34" s="5" t="n">
        <v>2056269</v>
      </c>
      <c r="C34" s="5" t="n">
        <v>441369</v>
      </c>
      <c r="D34" s="5" t="n">
        <v>1808308</v>
      </c>
      <c r="E34" s="5" t="n">
        <v>-2129639</v>
      </c>
      <c r="F34" s="5" t="n">
        <v>2847709</v>
      </c>
      <c r="G34" s="5" t="n">
        <v>-91147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5" t="n">
        <v>-7928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comprehensive income (loss), net of tax</t>
        </is>
      </c>
      <c r="B37" s="5" t="n">
        <v>1422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at Jun. 30, 2023</t>
        </is>
      </c>
      <c r="B38" s="5" t="n">
        <v>1962374</v>
      </c>
      <c r="C38" s="5" t="n">
        <v>441369</v>
      </c>
      <c r="D38" s="5" t="n">
        <v>1770597</v>
      </c>
      <c r="E38" s="5" t="n">
        <v>-2120765</v>
      </c>
      <c r="F38" s="5" t="n">
        <v>2768425</v>
      </c>
      <c r="G38" s="5" t="n">
        <v>-897252</v>
      </c>
    </row>
    <row r="39">
      <c r="A39" s="4" t="inlineStr">
        <is>
          <t>Beginning balance at Mar. 31, 2023</t>
        </is>
      </c>
      <c r="B39" s="5" t="n">
        <v>1937661</v>
      </c>
      <c r="C39" s="5" t="n">
        <v>441369</v>
      </c>
      <c r="D39" s="5" t="n">
        <v>1772796</v>
      </c>
      <c r="E39" s="5" t="n">
        <v>-2129424</v>
      </c>
      <c r="F39" s="5" t="n">
        <v>2741238</v>
      </c>
      <c r="G39" s="5" t="n">
        <v>-88831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B41" s="5" t="n">
        <v>27187</v>
      </c>
      <c r="C41" s="4" t="inlineStr">
        <is>
          <t xml:space="preserve"> </t>
        </is>
      </c>
      <c r="D41" s="4" t="inlineStr">
        <is>
          <t xml:space="preserve"> </t>
        </is>
      </c>
      <c r="E41" s="4" t="inlineStr">
        <is>
          <t xml:space="preserve"> </t>
        </is>
      </c>
      <c r="F41" s="5" t="n">
        <v>27187</v>
      </c>
      <c r="G41" s="4" t="inlineStr">
        <is>
          <t xml:space="preserve"> </t>
        </is>
      </c>
    </row>
    <row r="42">
      <c r="A42" s="4" t="inlineStr">
        <is>
          <t>Other comprehensive income (loss), net of tax</t>
        </is>
      </c>
      <c r="B42" s="5" t="n">
        <v>-8934</v>
      </c>
      <c r="C42" s="4" t="inlineStr">
        <is>
          <t xml:space="preserve"> </t>
        </is>
      </c>
      <c r="D42" s="4" t="inlineStr">
        <is>
          <t xml:space="preserve"> </t>
        </is>
      </c>
      <c r="E42" s="4" t="inlineStr">
        <is>
          <t xml:space="preserve"> </t>
        </is>
      </c>
      <c r="F42" s="4" t="inlineStr">
        <is>
          <t xml:space="preserve"> </t>
        </is>
      </c>
      <c r="G42" s="5" t="n">
        <v>-8934</v>
      </c>
    </row>
    <row r="43">
      <c r="A43" s="4" t="inlineStr">
        <is>
          <t>Share repurchases</t>
        </is>
      </c>
      <c r="B43" s="5" t="n">
        <v>-15875</v>
      </c>
      <c r="C43" s="4" t="inlineStr">
        <is>
          <t xml:space="preserve"> </t>
        </is>
      </c>
      <c r="D43" s="4" t="inlineStr">
        <is>
          <t xml:space="preserve"> </t>
        </is>
      </c>
      <c r="E43" s="5" t="n">
        <v>-15875</v>
      </c>
      <c r="F43" s="4" t="inlineStr">
        <is>
          <t xml:space="preserve"> </t>
        </is>
      </c>
      <c r="G43" s="4" t="inlineStr">
        <is>
          <t xml:space="preserve"> </t>
        </is>
      </c>
    </row>
    <row r="44">
      <c r="A44" s="4" t="inlineStr">
        <is>
          <t>Issuance of treasury stock for stock option exercises</t>
        </is>
      </c>
      <c r="B44" s="5" t="n">
        <v>6595</v>
      </c>
      <c r="C44" s="4" t="inlineStr">
        <is>
          <t xml:space="preserve"> </t>
        </is>
      </c>
      <c r="D44" s="5" t="n">
        <v>-4075</v>
      </c>
      <c r="E44" s="5" t="n">
        <v>10670</v>
      </c>
      <c r="F44" s="4" t="inlineStr">
        <is>
          <t xml:space="preserve"> </t>
        </is>
      </c>
      <c r="G44" s="4" t="inlineStr">
        <is>
          <t xml:space="preserve"> </t>
        </is>
      </c>
    </row>
    <row r="45">
      <c r="A45" s="4" t="inlineStr">
        <is>
          <t>Issuance of treasury stock for restricted stock units vesting</t>
        </is>
      </c>
      <c r="B45" s="5" t="n">
        <v>-4381</v>
      </c>
      <c r="C45" s="4" t="inlineStr">
        <is>
          <t xml:space="preserve"> </t>
        </is>
      </c>
      <c r="D45" s="5" t="n">
        <v>-18079</v>
      </c>
      <c r="E45" s="5" t="n">
        <v>13698</v>
      </c>
      <c r="F45" s="4" t="inlineStr">
        <is>
          <t xml:space="preserve"> </t>
        </is>
      </c>
      <c r="G45" s="4" t="inlineStr">
        <is>
          <t xml:space="preserve"> </t>
        </is>
      </c>
    </row>
    <row r="46">
      <c r="A46" s="4" t="inlineStr">
        <is>
          <t>Deferred compensation</t>
        </is>
      </c>
      <c r="B46" s="5" t="n">
        <v>130</v>
      </c>
      <c r="C46" s="4" t="inlineStr">
        <is>
          <t xml:space="preserve"> </t>
        </is>
      </c>
      <c r="D46" s="5" t="n">
        <v>-36</v>
      </c>
      <c r="E46" s="5" t="n">
        <v>166</v>
      </c>
      <c r="F46" s="4" t="inlineStr">
        <is>
          <t xml:space="preserve"> </t>
        </is>
      </c>
      <c r="G46" s="4" t="inlineStr">
        <is>
          <t xml:space="preserve"> </t>
        </is>
      </c>
    </row>
    <row r="47">
      <c r="A47" s="4" t="inlineStr">
        <is>
          <t>Share-based compensation</t>
        </is>
      </c>
      <c r="B47" s="5" t="n">
        <v>19991</v>
      </c>
      <c r="C47" s="4" t="inlineStr">
        <is>
          <t xml:space="preserve"> </t>
        </is>
      </c>
      <c r="D47" s="5" t="n">
        <v>19991</v>
      </c>
      <c r="E47" s="4" t="inlineStr">
        <is>
          <t xml:space="preserve"> </t>
        </is>
      </c>
      <c r="F47" s="4" t="inlineStr">
        <is>
          <t xml:space="preserve"> </t>
        </is>
      </c>
      <c r="G47" s="4" t="inlineStr">
        <is>
          <t xml:space="preserve"> </t>
        </is>
      </c>
    </row>
    <row r="48">
      <c r="A48" s="4" t="inlineStr">
        <is>
          <t>Ending balance at Jun. 30, 2023</t>
        </is>
      </c>
      <c r="B48" s="6" t="n">
        <v>1962374</v>
      </c>
      <c r="C48" s="6" t="n">
        <v>441369</v>
      </c>
      <c r="D48" s="6" t="n">
        <v>1770597</v>
      </c>
      <c r="E48" s="6" t="n">
        <v>-2120765</v>
      </c>
      <c r="F48" s="6" t="n">
        <v>2768425</v>
      </c>
      <c r="G48" s="6" t="n">
        <v>-8972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 Narrative (Details) - USD ($) $ in Thousand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Proceeds from stock option exercises</t>
        </is>
      </c>
      <c r="B4" s="6" t="n">
        <v>4962</v>
      </c>
      <c r="C4" s="6" t="n">
        <v>26282</v>
      </c>
    </row>
    <row r="5">
      <c r="A5" s="4" t="inlineStr">
        <is>
          <t>Stock Options | Max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iod of stock option expiration from date of grant</t>
        </is>
      </c>
      <c r="B7" s="4" t="inlineStr">
        <is>
          <t>10 years</t>
        </is>
      </c>
      <c r="C7" s="4" t="inlineStr">
        <is>
          <t xml:space="preserve"> </t>
        </is>
      </c>
    </row>
    <row r="8">
      <c r="A8" s="4" t="inlineStr">
        <is>
          <t>Stock Options, RSUs, and Performance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eneral vesting period</t>
        </is>
      </c>
      <c r="B10" s="4" t="inlineStr">
        <is>
          <t>3 years</t>
        </is>
      </c>
      <c r="C10" s="4" t="inlineStr">
        <is>
          <t xml:space="preserve"> </t>
        </is>
      </c>
    </row>
    <row r="11">
      <c r="A11" s="4" t="inlineStr">
        <is>
          <t>Total unrecognized compensation expense related to unvested share-based payments</t>
        </is>
      </c>
      <c r="B11" s="6" t="n">
        <v>131800</v>
      </c>
      <c r="C11" s="4" t="inlineStr">
        <is>
          <t xml:space="preserve"> </t>
        </is>
      </c>
    </row>
    <row r="12">
      <c r="A12" s="4" t="inlineStr">
        <is>
          <t>Weighted-average period for unrecognized compensation expense expected to be recognized</t>
        </is>
      </c>
      <c r="B12" s="4" t="inlineStr">
        <is>
          <t>2 years 3 months 18 days</t>
        </is>
      </c>
      <c r="C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Payments -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9991</v>
      </c>
      <c r="C4" s="6" t="n">
        <v>18566</v>
      </c>
      <c r="D4" s="6" t="n">
        <v>36933</v>
      </c>
      <c r="E4" s="6" t="n">
        <v>37888</v>
      </c>
    </row>
    <row r="5">
      <c r="A5" s="4" t="inlineStr">
        <is>
          <t>Stock option compensation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778</v>
      </c>
      <c r="C7" s="5" t="n">
        <v>2575</v>
      </c>
      <c r="D7" s="5" t="n">
        <v>4596</v>
      </c>
      <c r="E7" s="5" t="n">
        <v>4894</v>
      </c>
    </row>
    <row r="8">
      <c r="A8" s="4" t="inlineStr">
        <is>
          <t>RSU compensation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4588</v>
      </c>
      <c r="C10" s="5" t="n">
        <v>11317</v>
      </c>
      <c r="D10" s="5" t="n">
        <v>24704</v>
      </c>
      <c r="E10" s="5" t="n">
        <v>18167</v>
      </c>
    </row>
    <row r="11">
      <c r="A11" s="4" t="inlineStr">
        <is>
          <t>Performance award compensation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3625</v>
      </c>
      <c r="C13" s="6" t="n">
        <v>4674</v>
      </c>
      <c r="D13" s="6" t="n">
        <v>7633</v>
      </c>
      <c r="E13" s="6" t="n">
        <v>1482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Selling and Administrativ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Design and development</t>
        </is>
      </c>
      <c r="B4" s="6" t="n">
        <v>49782</v>
      </c>
      <c r="C4" s="6" t="n">
        <v>49306</v>
      </c>
      <c r="D4" s="6" t="n">
        <v>98538</v>
      </c>
      <c r="E4" s="6" t="n">
        <v>91941</v>
      </c>
    </row>
    <row r="5">
      <c r="A5" s="4" t="inlineStr">
        <is>
          <t>Intangible asset amortization</t>
        </is>
      </c>
      <c r="B5" s="6" t="n">
        <v>9525</v>
      </c>
      <c r="C5" s="6" t="n">
        <v>9672</v>
      </c>
      <c r="D5" s="6" t="n">
        <v>18986</v>
      </c>
      <c r="E5" s="6" t="n">
        <v>1899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Severance and Other Restructuring Costs (Details) - Optimizing for Growth (formerly Capital Light Initi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6567</v>
      </c>
      <c r="C4" s="6" t="n">
        <v>11507</v>
      </c>
      <c r="D4" s="6" t="n">
        <v>27268</v>
      </c>
      <c r="E4" s="6" t="n">
        <v>2059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200</v>
      </c>
      <c r="C7" s="5" t="n">
        <v>5760</v>
      </c>
      <c r="D7" s="5" t="n">
        <v>-1200</v>
      </c>
      <c r="E7" s="5" t="n">
        <v>8429</v>
      </c>
    </row>
    <row r="8">
      <c r="A8" s="4" t="inlineStr">
        <is>
          <t>Other selling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6" t="n">
        <v>7767</v>
      </c>
      <c r="C10" s="6" t="n">
        <v>5747</v>
      </c>
      <c r="D10" s="6" t="n">
        <v>28468</v>
      </c>
      <c r="E10" s="6" t="n">
        <v>1216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everance and Other Restructuring Charges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verance</t>
        </is>
      </c>
      <c r="B3" s="4" t="inlineStr">
        <is>
          <t xml:space="preserve"> </t>
        </is>
      </c>
      <c r="C3" s="4" t="inlineStr">
        <is>
          <t xml:space="preserve"> </t>
        </is>
      </c>
      <c r="D3" s="4" t="inlineStr">
        <is>
          <t xml:space="preserve"> </t>
        </is>
      </c>
      <c r="E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row>
    <row r="5">
      <c r="A5" s="4" t="inlineStr">
        <is>
          <t>Charges</t>
        </is>
      </c>
      <c r="B5" s="4" t="inlineStr">
        <is>
          <t xml:space="preserve"> </t>
        </is>
      </c>
      <c r="C5" s="4" t="inlineStr">
        <is>
          <t xml:space="preserve"> </t>
        </is>
      </c>
      <c r="D5" s="6" t="n">
        <v>5200</v>
      </c>
      <c r="E5" s="4" t="inlineStr">
        <is>
          <t xml:space="preserve"> </t>
        </is>
      </c>
    </row>
    <row r="6">
      <c r="A6" s="4" t="inlineStr">
        <is>
          <t>Optimizing for Growth (formerly Capital Light Initiative)</t>
        </is>
      </c>
      <c r="B6" s="4" t="inlineStr">
        <is>
          <t xml:space="preserve"> </t>
        </is>
      </c>
      <c r="C6" s="4" t="inlineStr">
        <is>
          <t xml:space="preserve"> </t>
        </is>
      </c>
      <c r="D6" s="4" t="inlineStr">
        <is>
          <t xml:space="preserve"> </t>
        </is>
      </c>
      <c r="E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Remaining liability at beginning of period</t>
        </is>
      </c>
      <c r="B8" s="4" t="inlineStr">
        <is>
          <t xml:space="preserve"> </t>
        </is>
      </c>
      <c r="C8" s="4" t="inlineStr">
        <is>
          <t xml:space="preserve"> </t>
        </is>
      </c>
      <c r="D8" s="5" t="n">
        <v>12895</v>
      </c>
      <c r="E8" s="6" t="n">
        <v>15245</v>
      </c>
    </row>
    <row r="9">
      <c r="A9" s="4" t="inlineStr">
        <is>
          <t>Charges</t>
        </is>
      </c>
      <c r="B9" s="6" t="n">
        <v>6567</v>
      </c>
      <c r="C9" s="6" t="n">
        <v>11507</v>
      </c>
      <c r="D9" s="5" t="n">
        <v>27268</v>
      </c>
      <c r="E9" s="5" t="n">
        <v>20590</v>
      </c>
    </row>
    <row r="10">
      <c r="A10" s="4" t="inlineStr">
        <is>
          <t>Payments/Utilization</t>
        </is>
      </c>
      <c r="B10" s="4" t="inlineStr">
        <is>
          <t xml:space="preserve"> </t>
        </is>
      </c>
      <c r="C10" s="4" t="inlineStr">
        <is>
          <t xml:space="preserve"> </t>
        </is>
      </c>
      <c r="D10" s="5" t="n">
        <v>-23115</v>
      </c>
      <c r="E10" s="5" t="n">
        <v>-19716</v>
      </c>
    </row>
    <row r="11">
      <c r="A11" s="4" t="inlineStr">
        <is>
          <t>Remaining liability at end of period</t>
        </is>
      </c>
      <c r="B11" s="5" t="n">
        <v>17048</v>
      </c>
      <c r="C11" s="5" t="n">
        <v>16119</v>
      </c>
      <c r="D11" s="5" t="n">
        <v>17048</v>
      </c>
      <c r="E11" s="5" t="n">
        <v>16119</v>
      </c>
    </row>
    <row r="12">
      <c r="A12" s="4" t="inlineStr">
        <is>
          <t>Optimizing for Growth (formerly Capital Light Initiative) | Severance</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maining liability at beginning of period</t>
        </is>
      </c>
      <c r="B14" s="4" t="inlineStr">
        <is>
          <t xml:space="preserve"> </t>
        </is>
      </c>
      <c r="C14" s="4" t="inlineStr">
        <is>
          <t xml:space="preserve"> </t>
        </is>
      </c>
      <c r="D14" s="5" t="n">
        <v>9355</v>
      </c>
      <c r="E14" s="5" t="n">
        <v>12411</v>
      </c>
    </row>
    <row r="15">
      <c r="A15" s="4" t="inlineStr">
        <is>
          <t>Charges</t>
        </is>
      </c>
      <c r="B15" s="4" t="inlineStr">
        <is>
          <t xml:space="preserve"> </t>
        </is>
      </c>
      <c r="C15" s="4" t="inlineStr">
        <is>
          <t xml:space="preserve"> </t>
        </is>
      </c>
      <c r="D15" s="5" t="n">
        <v>20500</v>
      </c>
      <c r="E15" s="5" t="n">
        <v>11754</v>
      </c>
    </row>
    <row r="16">
      <c r="A16" s="4" t="inlineStr">
        <is>
          <t>Payments/Utilization</t>
        </is>
      </c>
      <c r="B16" s="4" t="inlineStr">
        <is>
          <t xml:space="preserve"> </t>
        </is>
      </c>
      <c r="C16" s="4" t="inlineStr">
        <is>
          <t xml:space="preserve"> </t>
        </is>
      </c>
      <c r="D16" s="5" t="n">
        <v>-14226</v>
      </c>
      <c r="E16" s="5" t="n">
        <v>-9011</v>
      </c>
    </row>
    <row r="17">
      <c r="A17" s="4" t="inlineStr">
        <is>
          <t>Remaining liability at end of period</t>
        </is>
      </c>
      <c r="B17" s="5" t="n">
        <v>15629</v>
      </c>
      <c r="C17" s="5" t="n">
        <v>15154</v>
      </c>
      <c r="D17" s="5" t="n">
        <v>15629</v>
      </c>
      <c r="E17" s="5" t="n">
        <v>15154</v>
      </c>
    </row>
    <row r="18">
      <c r="A18" s="4" t="inlineStr">
        <is>
          <t>Optimizing for Growth (formerly Capital Light Initiative) | Other restructuring charges</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Remaining liability at beginning of period</t>
        </is>
      </c>
      <c r="B20" s="4" t="inlineStr">
        <is>
          <t xml:space="preserve"> </t>
        </is>
      </c>
      <c r="C20" s="4" t="inlineStr">
        <is>
          <t xml:space="preserve"> </t>
        </is>
      </c>
      <c r="D20" s="5" t="n">
        <v>3540</v>
      </c>
      <c r="E20" s="5" t="n">
        <v>2834</v>
      </c>
    </row>
    <row r="21">
      <c r="A21" s="4" t="inlineStr">
        <is>
          <t>Charges</t>
        </is>
      </c>
      <c r="B21" s="4" t="inlineStr">
        <is>
          <t xml:space="preserve"> </t>
        </is>
      </c>
      <c r="C21" s="4" t="inlineStr">
        <is>
          <t xml:space="preserve"> </t>
        </is>
      </c>
      <c r="D21" s="5" t="n">
        <v>6768</v>
      </c>
      <c r="E21" s="5" t="n">
        <v>8836</v>
      </c>
    </row>
    <row r="22">
      <c r="A22" s="4" t="inlineStr">
        <is>
          <t>Payments/Utilization</t>
        </is>
      </c>
      <c r="B22" s="4" t="inlineStr">
        <is>
          <t xml:space="preserve"> </t>
        </is>
      </c>
      <c r="C22" s="4" t="inlineStr">
        <is>
          <t xml:space="preserve"> </t>
        </is>
      </c>
      <c r="D22" s="5" t="n">
        <v>-8889</v>
      </c>
      <c r="E22" s="5" t="n">
        <v>-10705</v>
      </c>
    </row>
    <row r="23">
      <c r="A23" s="4" t="inlineStr">
        <is>
          <t>Remaining liability at end of period</t>
        </is>
      </c>
      <c r="B23" s="6" t="n">
        <v>1419</v>
      </c>
      <c r="C23" s="6" t="n">
        <v>965</v>
      </c>
      <c r="D23" s="6" t="n">
        <v>1419</v>
      </c>
      <c r="E23" s="6" t="n">
        <v>96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harg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Severanc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verance charges</t>
        </is>
      </c>
      <c r="B5" s="4" t="inlineStr">
        <is>
          <t xml:space="preserve"> </t>
        </is>
      </c>
      <c r="C5" s="4" t="inlineStr">
        <is>
          <t xml:space="preserve"> </t>
        </is>
      </c>
      <c r="D5" s="6" t="n">
        <v>5200</v>
      </c>
      <c r="E5" s="4" t="inlineStr">
        <is>
          <t xml:space="preserve"> </t>
        </is>
      </c>
      <c r="F5" s="4" t="inlineStr">
        <is>
          <t xml:space="preserve"> </t>
        </is>
      </c>
    </row>
    <row r="6">
      <c r="A6" s="4" t="inlineStr">
        <is>
          <t>Optimizing for Growth (formerly Capital Light Initiati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verance and other restructuring charges incurred to date</t>
        </is>
      </c>
      <c r="B8" s="6" t="n">
        <v>193000</v>
      </c>
      <c r="C8" s="4" t="inlineStr">
        <is>
          <t xml:space="preserve"> </t>
        </is>
      </c>
      <c r="D8" s="5" t="n">
        <v>193000</v>
      </c>
      <c r="E8" s="4" t="inlineStr">
        <is>
          <t xml:space="preserve"> </t>
        </is>
      </c>
      <c r="F8" s="4" t="inlineStr">
        <is>
          <t xml:space="preserve"> </t>
        </is>
      </c>
    </row>
    <row r="9">
      <c r="A9" s="4" t="inlineStr">
        <is>
          <t>Restructuring and related cost, cost incurred to date, non-cash charges</t>
        </is>
      </c>
      <c r="B9" s="5" t="n">
        <v>73000</v>
      </c>
      <c r="C9" s="4" t="inlineStr">
        <is>
          <t xml:space="preserve"> </t>
        </is>
      </c>
      <c r="D9" s="5" t="n">
        <v>73000</v>
      </c>
      <c r="E9" s="4" t="inlineStr">
        <is>
          <t xml:space="preserve"> </t>
        </is>
      </c>
      <c r="F9" s="4" t="inlineStr">
        <is>
          <t xml:space="preserve"> </t>
        </is>
      </c>
    </row>
    <row r="10">
      <c r="A10" s="4" t="inlineStr">
        <is>
          <t>Severance charges</t>
        </is>
      </c>
      <c r="B10" s="5" t="n">
        <v>6567</v>
      </c>
      <c r="C10" s="6" t="n">
        <v>11507</v>
      </c>
      <c r="D10" s="5" t="n">
        <v>27268</v>
      </c>
      <c r="E10" s="6" t="n">
        <v>20590</v>
      </c>
      <c r="F10" s="4" t="inlineStr">
        <is>
          <t xml:space="preserve"> </t>
        </is>
      </c>
    </row>
    <row r="11">
      <c r="A11" s="4" t="inlineStr">
        <is>
          <t>Optimizing for Growth (formerly Capital Light Initiative) | Seve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verance charges</t>
        </is>
      </c>
      <c r="B13" s="4" t="inlineStr">
        <is>
          <t xml:space="preserve"> </t>
        </is>
      </c>
      <c r="C13" s="4" t="inlineStr">
        <is>
          <t xml:space="preserve"> </t>
        </is>
      </c>
      <c r="D13" s="5" t="n">
        <v>20500</v>
      </c>
      <c r="E13" s="6" t="n">
        <v>11754</v>
      </c>
      <c r="F13" s="4" t="inlineStr">
        <is>
          <t xml:space="preserve"> </t>
        </is>
      </c>
    </row>
    <row r="14">
      <c r="A14" s="4" t="inlineStr">
        <is>
          <t>Optimizing for Growth (formerly Capital Light Initiative) | Other non-operating (income) expense,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verance and other restructuring charges incurred to date</t>
        </is>
      </c>
      <c r="B16" s="4" t="inlineStr">
        <is>
          <t xml:space="preserve"> </t>
        </is>
      </c>
      <c r="C16" s="4" t="inlineStr">
        <is>
          <t xml:space="preserve"> </t>
        </is>
      </c>
      <c r="D16" s="4" t="inlineStr">
        <is>
          <t xml:space="preserve"> </t>
        </is>
      </c>
      <c r="E16" s="4" t="inlineStr">
        <is>
          <t xml:space="preserve"> </t>
        </is>
      </c>
      <c r="F16" s="6" t="n">
        <v>45400</v>
      </c>
    </row>
    <row r="17">
      <c r="A17" s="4" t="inlineStr">
        <is>
          <t>Optimizing for Growth (formerly Capital Light Initiative)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restructuring costs</t>
        </is>
      </c>
      <c r="B19" s="5" t="n">
        <v>195000</v>
      </c>
      <c r="C19" s="4" t="inlineStr">
        <is>
          <t xml:space="preserve"> </t>
        </is>
      </c>
      <c r="D19" s="5" t="n">
        <v>195000</v>
      </c>
      <c r="E19" s="4" t="inlineStr">
        <is>
          <t xml:space="preserve"> </t>
        </is>
      </c>
      <c r="F19" s="4" t="inlineStr">
        <is>
          <t xml:space="preserve"> </t>
        </is>
      </c>
    </row>
    <row r="20">
      <c r="A20" s="4" t="inlineStr">
        <is>
          <t>Optimizing for Growth (formerly Capital Light Initiativ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restructuring costs</t>
        </is>
      </c>
      <c r="B22" s="5" t="n">
        <v>225000</v>
      </c>
      <c r="C22" s="4" t="inlineStr">
        <is>
          <t xml:space="preserve"> </t>
        </is>
      </c>
      <c r="D22" s="5" t="n">
        <v>225000</v>
      </c>
      <c r="E22" s="4" t="inlineStr">
        <is>
          <t xml:space="preserve"> </t>
        </is>
      </c>
      <c r="F22" s="4" t="inlineStr">
        <is>
          <t xml:space="preserve"> </t>
        </is>
      </c>
    </row>
    <row r="23">
      <c r="A23" s="4" t="inlineStr">
        <is>
          <t>Expected non-cash restructuring costs</t>
        </is>
      </c>
      <c r="B23" s="6" t="n">
        <v>75000</v>
      </c>
      <c r="C23" s="4" t="inlineStr">
        <is>
          <t xml:space="preserve"> </t>
        </is>
      </c>
      <c r="D23" s="6" t="n">
        <v>750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4424</v>
      </c>
      <c r="C4" s="6" t="n">
        <v>26585</v>
      </c>
      <c r="D4" s="6" t="n">
        <v>-12575</v>
      </c>
      <c r="E4" s="6" t="n">
        <v>50495</v>
      </c>
    </row>
    <row r="5">
      <c r="A5" s="4" t="inlineStr">
        <is>
          <t>Discrete tax expense</t>
        </is>
      </c>
      <c r="B5" s="5" t="n">
        <v>200</v>
      </c>
      <c r="C5" s="6" t="n">
        <v>2400</v>
      </c>
      <c r="D5" s="5" t="n">
        <v>300</v>
      </c>
      <c r="E5" s="6" t="n">
        <v>14600</v>
      </c>
    </row>
    <row r="6">
      <c r="A6" s="4" t="inlineStr">
        <is>
          <t>Reasonably possible changes to unrecognized tax benefits related to settlement of tax audits and/or expiration of statutes of limitations within the next twelve months</t>
        </is>
      </c>
      <c r="B6" s="6" t="n">
        <v>17000</v>
      </c>
      <c r="C6" s="4" t="inlineStr">
        <is>
          <t xml:space="preserve"> </t>
        </is>
      </c>
      <c r="D6" s="6" t="n">
        <v>17000</v>
      </c>
      <c r="E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0" customWidth="1" min="2" max="2"/>
    <col width="34" customWidth="1" min="3" max="3"/>
  </cols>
  <sheetData>
    <row r="1">
      <c r="A1" s="1" t="inlineStr">
        <is>
          <t>Contingencies (Details) - Sleeper</t>
        </is>
      </c>
      <c r="B1" s="2" t="inlineStr">
        <is>
          <t>1 Months Ended</t>
        </is>
      </c>
      <c r="C1" s="2" t="inlineStr">
        <is>
          <t>6 Months Ended</t>
        </is>
      </c>
    </row>
    <row r="2">
      <c r="B2" s="2" t="inlineStr">
        <is>
          <t>Jun. 30, 2022 claim</t>
        </is>
      </c>
      <c r="C2" s="2" t="inlineStr">
        <is>
          <t>Jun. 30, 2023 class lawsuit child</t>
        </is>
      </c>
    </row>
    <row r="3">
      <c r="A3" s="3" t="inlineStr">
        <is>
          <t>Loss Contingencies [Line Items]</t>
        </is>
      </c>
      <c r="B3" s="4" t="inlineStr">
        <is>
          <t xml:space="preserve"> </t>
        </is>
      </c>
      <c r="C3" s="4" t="inlineStr">
        <is>
          <t xml:space="preserve"> </t>
        </is>
      </c>
    </row>
    <row r="4">
      <c r="A4" s="4" t="inlineStr">
        <is>
          <t>Number of claims settled | claim</t>
        </is>
      </c>
      <c r="B4" s="5" t="n">
        <v>2</v>
      </c>
      <c r="C4" s="4" t="inlineStr">
        <is>
          <t xml:space="preserve"> </t>
        </is>
      </c>
    </row>
    <row r="5">
      <c r="A5" s="4" t="inlineStr">
        <is>
          <t>Number of additional lawsuits pending | lawsuit</t>
        </is>
      </c>
      <c r="B5" s="4" t="inlineStr">
        <is>
          <t xml:space="preserve"> </t>
        </is>
      </c>
      <c r="C5" s="5" t="n">
        <v>30</v>
      </c>
    </row>
    <row r="6">
      <c r="A6" s="4" t="inlineStr">
        <is>
          <t>Number of children with injuries or fatalities related to lawsuits | child</t>
        </is>
      </c>
      <c r="B6" s="4" t="inlineStr">
        <is>
          <t xml:space="preserve"> </t>
        </is>
      </c>
      <c r="C6" s="5" t="n">
        <v>34</v>
      </c>
    </row>
    <row r="7">
      <c r="A7" s="4" t="inlineStr">
        <is>
          <t>Min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Number of consumer classes | class</t>
        </is>
      </c>
      <c r="B9" s="4" t="inlineStr">
        <is>
          <t xml:space="preserve"> </t>
        </is>
      </c>
      <c r="C9" s="5" t="n">
        <v>1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s>
  <sheetData>
    <row r="1">
      <c r="A1" s="1" t="inlineStr">
        <is>
          <t>Segment Information - Revenues and Incom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87164000</v>
      </c>
      <c r="C4" s="6" t="n">
        <v>1235687000</v>
      </c>
      <c r="D4" s="6" t="n">
        <v>1901743000</v>
      </c>
      <c r="E4" s="6" t="n">
        <v>2276987000</v>
      </c>
    </row>
    <row r="5">
      <c r="A5" s="4" t="inlineStr">
        <is>
          <t>Operating income (loss)</t>
        </is>
      </c>
      <c r="B5" s="5" t="n">
        <v>62775000</v>
      </c>
      <c r="C5" s="5" t="n">
        <v>125080000</v>
      </c>
      <c r="D5" s="5" t="n">
        <v>-52263000</v>
      </c>
      <c r="E5" s="5" t="n">
        <v>205147000</v>
      </c>
    </row>
    <row r="6">
      <c r="A6" s="4" t="inlineStr">
        <is>
          <t>Interest expense</t>
        </is>
      </c>
      <c r="B6" s="5" t="n">
        <v>30642000</v>
      </c>
      <c r="C6" s="5" t="n">
        <v>32811000</v>
      </c>
      <c r="D6" s="5" t="n">
        <v>61770000</v>
      </c>
      <c r="E6" s="5" t="n">
        <v>65860000</v>
      </c>
    </row>
    <row r="7">
      <c r="A7" s="4" t="inlineStr">
        <is>
          <t>Interest (income)</t>
        </is>
      </c>
      <c r="B7" s="5" t="n">
        <v>-4321000</v>
      </c>
      <c r="C7" s="5" t="n">
        <v>-1959000</v>
      </c>
      <c r="D7" s="5" t="n">
        <v>-10840000</v>
      </c>
      <c r="E7" s="5" t="n">
        <v>-3161000</v>
      </c>
    </row>
    <row r="8">
      <c r="A8" s="4" t="inlineStr">
        <is>
          <t>Other non-operating (income) expense, net</t>
        </is>
      </c>
      <c r="B8" s="5" t="n">
        <v>-2147000</v>
      </c>
      <c r="C8" s="5" t="n">
        <v>7147000</v>
      </c>
      <c r="D8" s="5" t="n">
        <v>-3586000</v>
      </c>
      <c r="E8" s="5" t="n">
        <v>16259000</v>
      </c>
    </row>
    <row r="9">
      <c r="A9" s="4" t="inlineStr">
        <is>
          <t>Income (loss) before income taxes</t>
        </is>
      </c>
      <c r="B9" s="5" t="n">
        <v>38601000</v>
      </c>
      <c r="C9" s="5" t="n">
        <v>87081000</v>
      </c>
      <c r="D9" s="5" t="n">
        <v>-99607000</v>
      </c>
      <c r="E9" s="5" t="n">
        <v>126189000</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income (loss)</t>
        </is>
      </c>
      <c r="B12" s="5" t="n">
        <v>175264000</v>
      </c>
      <c r="C12" s="5" t="n">
        <v>263002000</v>
      </c>
      <c r="D12" s="5" t="n">
        <v>207720000</v>
      </c>
      <c r="E12" s="5" t="n">
        <v>464022000</v>
      </c>
    </row>
    <row r="13">
      <c r="A13" s="4" t="inlineStr">
        <is>
          <t>Operating Segments | North America and International</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4" t="inlineStr">
        <is>
          <t xml:space="preserve"> </t>
        </is>
      </c>
      <c r="C15" s="5" t="n">
        <v>5800000</v>
      </c>
      <c r="D15" s="5" t="n">
        <v>-1200000</v>
      </c>
      <c r="E15" s="5" t="n">
        <v>8400000</v>
      </c>
    </row>
    <row r="16">
      <c r="A16" s="4" t="inlineStr">
        <is>
          <t>Operating Segments | North America</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596818000</v>
      </c>
      <c r="C18" s="5" t="n">
        <v>726504000</v>
      </c>
      <c r="D18" s="5" t="n">
        <v>1033833000</v>
      </c>
      <c r="E18" s="5" t="n">
        <v>1328621000</v>
      </c>
    </row>
    <row r="19">
      <c r="A19" s="4" t="inlineStr">
        <is>
          <t>Operating income (loss)</t>
        </is>
      </c>
      <c r="B19" s="5" t="n">
        <v>140055000</v>
      </c>
      <c r="C19" s="5" t="n">
        <v>198887000</v>
      </c>
      <c r="D19" s="5" t="n">
        <v>183997000</v>
      </c>
      <c r="E19" s="5" t="n">
        <v>370300000</v>
      </c>
    </row>
    <row r="20">
      <c r="A20" s="4" t="inlineStr">
        <is>
          <t>Operating Segments | Internation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62712000</v>
      </c>
      <c r="C22" s="5" t="n">
        <v>476396000</v>
      </c>
      <c r="D22" s="5" t="n">
        <v>806805000</v>
      </c>
      <c r="E22" s="5" t="n">
        <v>880238000</v>
      </c>
    </row>
    <row r="23">
      <c r="A23" s="4" t="inlineStr">
        <is>
          <t>Operating income (loss)</t>
        </is>
      </c>
      <c r="B23" s="5" t="n">
        <v>42911000</v>
      </c>
      <c r="C23" s="5" t="n">
        <v>58350000</v>
      </c>
      <c r="D23" s="5" t="n">
        <v>43224000</v>
      </c>
      <c r="E23" s="5" t="n">
        <v>105184000</v>
      </c>
    </row>
    <row r="24">
      <c r="A24" s="4" t="inlineStr">
        <is>
          <t>Operating Segments | American Girl</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27634000</v>
      </c>
      <c r="C26" s="5" t="n">
        <v>32787000</v>
      </c>
      <c r="D26" s="5" t="n">
        <v>61105000</v>
      </c>
      <c r="E26" s="5" t="n">
        <v>68128000</v>
      </c>
    </row>
    <row r="27">
      <c r="A27" s="4" t="inlineStr">
        <is>
          <t>Operating income (loss)</t>
        </is>
      </c>
      <c r="B27" s="5" t="n">
        <v>-7702000</v>
      </c>
      <c r="C27" s="5" t="n">
        <v>5765000</v>
      </c>
      <c r="D27" s="5" t="n">
        <v>-19501000</v>
      </c>
      <c r="E27" s="5" t="n">
        <v>-11462000</v>
      </c>
    </row>
    <row r="28">
      <c r="A28" s="4" t="inlineStr">
        <is>
          <t>Restructuring charges</t>
        </is>
      </c>
      <c r="B28" s="4" t="inlineStr">
        <is>
          <t xml:space="preserve"> </t>
        </is>
      </c>
      <c r="C28" s="5" t="n">
        <v>15200000</v>
      </c>
      <c r="D28" s="4" t="inlineStr">
        <is>
          <t xml:space="preserve"> </t>
        </is>
      </c>
      <c r="E28" s="5" t="n">
        <v>15200000</v>
      </c>
    </row>
    <row r="29">
      <c r="A29" s="4" t="inlineStr">
        <is>
          <t>Corporate and Other Expens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Operating income (loss)</t>
        </is>
      </c>
      <c r="B31" s="5" t="n">
        <v>-112489000</v>
      </c>
      <c r="C31" s="5" t="n">
        <v>-137922000</v>
      </c>
      <c r="D31" s="5" t="n">
        <v>-259983000</v>
      </c>
      <c r="E31" s="5" t="n">
        <v>-258875000</v>
      </c>
    </row>
    <row r="32">
      <c r="A32" s="4" t="inlineStr">
        <is>
          <t>Restructuring charges</t>
        </is>
      </c>
      <c r="B32" s="5" t="n">
        <v>9800000</v>
      </c>
      <c r="C32" s="5" t="n">
        <v>5800000</v>
      </c>
      <c r="D32" s="5" t="n">
        <v>33700000</v>
      </c>
      <c r="E32" s="5" t="n">
        <v>12600000</v>
      </c>
    </row>
    <row r="33">
      <c r="A33" s="4" t="inlineStr">
        <is>
          <t>Total product recall charges</t>
        </is>
      </c>
      <c r="B33" s="6" t="n">
        <v>3400000</v>
      </c>
      <c r="C33" s="6" t="n">
        <v>0</v>
      </c>
      <c r="D33" s="6" t="n">
        <v>7700000</v>
      </c>
      <c r="E33" s="6" t="n">
        <v>6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egment Information - Assets (Details) - USD ($) $ in Thousands</t>
        </is>
      </c>
      <c r="B1" s="2" t="inlineStr">
        <is>
          <t>Jun. 30, 2023</t>
        </is>
      </c>
      <c r="C1" s="2" t="inlineStr">
        <is>
          <t>Dec. 31, 2022</t>
        </is>
      </c>
      <c r="D1" s="2" t="inlineStr">
        <is>
          <t>Jun. 30,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ccounts receivable, net and inventories</t>
        </is>
      </c>
      <c r="B3" s="6" t="n">
        <v>1862496</v>
      </c>
      <c r="C3" s="6" t="n">
        <v>1754285</v>
      </c>
      <c r="D3" s="6" t="n">
        <v>2166745</v>
      </c>
    </row>
    <row r="4">
      <c r="A4" s="4" t="inlineStr">
        <is>
          <t>Operating Segment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ccounts receivable, net and inventories</t>
        </is>
      </c>
      <c r="B6" s="5" t="n">
        <v>1747405</v>
      </c>
      <c r="C6" s="5" t="n">
        <v>1594560</v>
      </c>
      <c r="D6" s="5" t="n">
        <v>1908969</v>
      </c>
    </row>
    <row r="7">
      <c r="A7" s="4" t="inlineStr">
        <is>
          <t>Operating Segments | North America</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ccounts receivable, net and inventories</t>
        </is>
      </c>
      <c r="B9" s="5" t="n">
        <v>846352</v>
      </c>
      <c r="C9" s="5" t="n">
        <v>778897</v>
      </c>
      <c r="D9" s="5" t="n">
        <v>1026173</v>
      </c>
    </row>
    <row r="10">
      <c r="A10" s="4" t="inlineStr">
        <is>
          <t>Operating Segments | International</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ccounts receivable, net and inventories</t>
        </is>
      </c>
      <c r="B12" s="5" t="n">
        <v>833407</v>
      </c>
      <c r="C12" s="5" t="n">
        <v>756830</v>
      </c>
      <c r="D12" s="5" t="n">
        <v>809990</v>
      </c>
    </row>
    <row r="13">
      <c r="A13" s="4" t="inlineStr">
        <is>
          <t>Operating Segments | American Girl</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ccounts receivable, net and inventories</t>
        </is>
      </c>
      <c r="B15" s="5" t="n">
        <v>67646</v>
      </c>
      <c r="C15" s="5" t="n">
        <v>58833</v>
      </c>
      <c r="D15" s="5" t="n">
        <v>72806</v>
      </c>
    </row>
    <row r="16">
      <c r="A16" s="4" t="inlineStr">
        <is>
          <t>Corporate and Other Expense</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Accounts receivable, net and inventories</t>
        </is>
      </c>
      <c r="B18" s="6" t="n">
        <v>115091</v>
      </c>
      <c r="C18" s="6" t="n">
        <v>159725</v>
      </c>
      <c r="D18" s="6" t="n">
        <v>2577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 The December 31, 2022 balance sheet data was derived from audited financial statements; however, the accompanying interim notes to the consolidated financial statements do not include all of the annual disclosures required by GAAP. As Mattel's business is seasonal, results for interim periods are not necessarily indicative of those that may be expected for a full year. The financial information included herein should be read in conjunction with Mattel's consolidated financial statements and related notes in the 2022 Annual Report on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Geographic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87164</v>
      </c>
      <c r="C4" s="6" t="n">
        <v>1235687</v>
      </c>
      <c r="D4" s="6" t="n">
        <v>1901743</v>
      </c>
      <c r="E4" s="6" t="n">
        <v>2276987</v>
      </c>
    </row>
    <row r="5">
      <c r="A5" s="4" t="inlineStr">
        <is>
          <t>Operating Segments | 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596818</v>
      </c>
      <c r="C7" s="5" t="n">
        <v>726504</v>
      </c>
      <c r="D7" s="5" t="n">
        <v>1033833</v>
      </c>
      <c r="E7" s="5" t="n">
        <v>1328621</v>
      </c>
    </row>
    <row r="8">
      <c r="A8" s="4" t="inlineStr">
        <is>
          <t>Operating Segments | North America | North Ame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24452</v>
      </c>
      <c r="C10" s="5" t="n">
        <v>759291</v>
      </c>
      <c r="D10" s="5" t="n">
        <v>1094938</v>
      </c>
      <c r="E10" s="5" t="n">
        <v>1396749</v>
      </c>
    </row>
    <row r="11">
      <c r="A11" s="4" t="inlineStr">
        <is>
          <t>Operating Segments | Interna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62712</v>
      </c>
      <c r="C13" s="5" t="n">
        <v>476396</v>
      </c>
      <c r="D13" s="5" t="n">
        <v>806805</v>
      </c>
      <c r="E13" s="5" t="n">
        <v>880238</v>
      </c>
    </row>
    <row r="14">
      <c r="A14" s="4" t="inlineStr">
        <is>
          <t>Operating Segments | International | EME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41692</v>
      </c>
      <c r="C16" s="5" t="n">
        <v>270910</v>
      </c>
      <c r="D16" s="5" t="n">
        <v>451048</v>
      </c>
      <c r="E16" s="5" t="n">
        <v>548652</v>
      </c>
    </row>
    <row r="17">
      <c r="A17" s="4" t="inlineStr">
        <is>
          <t>Operating Segments | International | Latin Americ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38046</v>
      </c>
      <c r="C19" s="5" t="n">
        <v>124752</v>
      </c>
      <c r="D19" s="5" t="n">
        <v>213577</v>
      </c>
      <c r="E19" s="5" t="n">
        <v>196725</v>
      </c>
    </row>
    <row r="20">
      <c r="A20" s="4" t="inlineStr">
        <is>
          <t>Operating Segments | International | Asia Pacific</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82974</v>
      </c>
      <c r="C22" s="6" t="n">
        <v>80734</v>
      </c>
      <c r="D22" s="6" t="n">
        <v>142180</v>
      </c>
      <c r="E22" s="6" t="n">
        <v>13486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Receivables [Abstract]</t>
        </is>
      </c>
      <c r="B3" s="4" t="inlineStr">
        <is>
          <t xml:space="preserve"> </t>
        </is>
      </c>
    </row>
    <row r="4">
      <c r="A4" s="4" t="inlineStr">
        <is>
          <t>Accounts Receivable, Net</t>
        </is>
      </c>
      <c r="B4" s="4" t="inlineStr">
        <is>
          <t>Accounts Receivable, Net Mattel estimates current expected credit losses based on collection history and management's assessment of the current economic trends, business environment, customers' financial condition, and accounts receivable aging that may impact the level of future credit losses. Accounts receivable were net of allowances for credit losses of $13.2 million, $14.3 million, and $27.6 million as of June 30, 2023, June 30, 2022,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07:45Z</dcterms:created>
  <dcterms:modified xmlns:dcterms="http://purl.org/dc/terms/" xmlns:xsi="http://www.w3.org/2001/XMLSchema-instance" xsi:type="dcterms:W3CDTF">2023-08-01T20:07:45Z</dcterms:modified>
</cp:coreProperties>
</file>